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operty Sales" sheetId="10" state="visible" r:id="rId10"/>
    <sheet xmlns:r="http://schemas.openxmlformats.org/officeDocument/2006/relationships" name="Credit Facility" sheetId="11" state="visible" r:id="rId11"/>
    <sheet xmlns:r="http://schemas.openxmlformats.org/officeDocument/2006/relationships" name="Asset Retirement Obligations" sheetId="12" state="visible" r:id="rId12"/>
    <sheet xmlns:r="http://schemas.openxmlformats.org/officeDocument/2006/relationships" name="Income Taxes" sheetId="13" state="visible" r:id="rId13"/>
    <sheet xmlns:r="http://schemas.openxmlformats.org/officeDocument/2006/relationships" name="Major Customers" sheetId="14" state="visible" r:id="rId14"/>
    <sheet xmlns:r="http://schemas.openxmlformats.org/officeDocument/2006/relationships" name="Oil and Gas Costs" sheetId="15" state="visible" r:id="rId15"/>
    <sheet xmlns:r="http://schemas.openxmlformats.org/officeDocument/2006/relationships" name="Loss Per Common Share" sheetId="16" state="visible" r:id="rId16"/>
    <sheet xmlns:r="http://schemas.openxmlformats.org/officeDocument/2006/relationships" name="Stockholders' Equity" sheetId="17" state="visible" r:id="rId17"/>
    <sheet xmlns:r="http://schemas.openxmlformats.org/officeDocument/2006/relationships" name="Stock Options" sheetId="18" state="visible" r:id="rId18"/>
    <sheet xmlns:r="http://schemas.openxmlformats.org/officeDocument/2006/relationships" name="Related Party Transactions" sheetId="19" state="visible" r:id="rId19"/>
    <sheet xmlns:r="http://schemas.openxmlformats.org/officeDocument/2006/relationships" name="Lease Commitments" sheetId="20" state="visible" r:id="rId20"/>
    <sheet xmlns:r="http://schemas.openxmlformats.org/officeDocument/2006/relationships" name="Oil and Gas Reserve Data (Unaud"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Credit Facility (Tables)" sheetId="24" state="visible" r:id="rId24"/>
    <sheet xmlns:r="http://schemas.openxmlformats.org/officeDocument/2006/relationships" name="Asset Retirement Obligations (T" sheetId="25" state="visible" r:id="rId25"/>
    <sheet xmlns:r="http://schemas.openxmlformats.org/officeDocument/2006/relationships" name="Income Taxes (Tables)" sheetId="26" state="visible" r:id="rId26"/>
    <sheet xmlns:r="http://schemas.openxmlformats.org/officeDocument/2006/relationships" name="Oil and Gas Costs (Tables)" sheetId="27" state="visible" r:id="rId27"/>
    <sheet xmlns:r="http://schemas.openxmlformats.org/officeDocument/2006/relationships" name="Loss Per Common Share (Tables)" sheetId="28" state="visible" r:id="rId28"/>
    <sheet xmlns:r="http://schemas.openxmlformats.org/officeDocument/2006/relationships" name="Stock Options (Tables)" sheetId="29" state="visible" r:id="rId29"/>
    <sheet xmlns:r="http://schemas.openxmlformats.org/officeDocument/2006/relationships" name="Oil and Gas Reserve Data (Table" sheetId="30" state="visible" r:id="rId30"/>
    <sheet xmlns:r="http://schemas.openxmlformats.org/officeDocument/2006/relationships" name="Summary of Significant Accoun31" sheetId="31" state="visible" r:id="rId31"/>
    <sheet xmlns:r="http://schemas.openxmlformats.org/officeDocument/2006/relationships" name="Property Sales (Details Narrati" sheetId="32" state="visible" r:id="rId32"/>
    <sheet xmlns:r="http://schemas.openxmlformats.org/officeDocument/2006/relationships" name="Credit Facility (Details Narrat" sheetId="33" state="visible" r:id="rId33"/>
    <sheet xmlns:r="http://schemas.openxmlformats.org/officeDocument/2006/relationships" name="Credit Facility - Summary of Li" sheetId="34" state="visible" r:id="rId34"/>
    <sheet xmlns:r="http://schemas.openxmlformats.org/officeDocument/2006/relationships" name="Assets Retirement Obligations -" sheetId="35" state="visible" r:id="rId35"/>
    <sheet xmlns:r="http://schemas.openxmlformats.org/officeDocument/2006/relationships" name="Income Taxes (Details Narrative" sheetId="36" state="visible" r:id="rId36"/>
    <sheet xmlns:r="http://schemas.openxmlformats.org/officeDocument/2006/relationships" name="Income Taxes - Schedule of Comp" sheetId="37" state="visible" r:id="rId37"/>
    <sheet xmlns:r="http://schemas.openxmlformats.org/officeDocument/2006/relationships" name="Income Taxes - Schedule of Reco" sheetId="38" state="visible" r:id="rId38"/>
    <sheet xmlns:r="http://schemas.openxmlformats.org/officeDocument/2006/relationships" name="Income Taxes - Schedule of Re39" sheetId="39" state="visible" r:id="rId39"/>
    <sheet xmlns:r="http://schemas.openxmlformats.org/officeDocument/2006/relationships" name="Income Taxes - Schedule of Re40" sheetId="40" state="visible" r:id="rId40"/>
    <sheet xmlns:r="http://schemas.openxmlformats.org/officeDocument/2006/relationships" name="Major Customers (Details Narrat" sheetId="41" state="visible" r:id="rId41"/>
    <sheet xmlns:r="http://schemas.openxmlformats.org/officeDocument/2006/relationships" name="Oil and Gas Costs (Details Narr" sheetId="42" state="visible" r:id="rId42"/>
    <sheet xmlns:r="http://schemas.openxmlformats.org/officeDocument/2006/relationships" name="Oil and Gas Costs - Schedule of" sheetId="43" state="visible" r:id="rId43"/>
    <sheet xmlns:r="http://schemas.openxmlformats.org/officeDocument/2006/relationships" name="Oil and Gas Costs - Schedule 44" sheetId="44" state="visible" r:id="rId44"/>
    <sheet xmlns:r="http://schemas.openxmlformats.org/officeDocument/2006/relationships" name="Loss Per Common Share - Schedul" sheetId="45" state="visible" r:id="rId45"/>
    <sheet xmlns:r="http://schemas.openxmlformats.org/officeDocument/2006/relationships" name="Stockholders' Equity (Details N" sheetId="46" state="visible" r:id="rId46"/>
    <sheet xmlns:r="http://schemas.openxmlformats.org/officeDocument/2006/relationships" name="Stock Options (Details Narrativ" sheetId="47" state="visible" r:id="rId47"/>
    <sheet xmlns:r="http://schemas.openxmlformats.org/officeDocument/2006/relationships" name="Stock Options - Summary of Stoc" sheetId="48" state="visible" r:id="rId48"/>
    <sheet xmlns:r="http://schemas.openxmlformats.org/officeDocument/2006/relationships" name="Stock Options - Schedule of Oth" sheetId="49" state="visible" r:id="rId49"/>
    <sheet xmlns:r="http://schemas.openxmlformats.org/officeDocument/2006/relationships" name="Stock Options - Summary of Info" sheetId="50" state="visible" r:id="rId50"/>
    <sheet xmlns:r="http://schemas.openxmlformats.org/officeDocument/2006/relationships" name="Related Party Transactions (Det" sheetId="51" state="visible" r:id="rId51"/>
    <sheet xmlns:r="http://schemas.openxmlformats.org/officeDocument/2006/relationships" name="Oil and Gas Reserve Data (Una52" sheetId="52" state="visible" r:id="rId52"/>
    <sheet xmlns:r="http://schemas.openxmlformats.org/officeDocument/2006/relationships" name="Oil and Gas Reserve Data (Una53" sheetId="53" state="visible" r:id="rId53"/>
    <sheet xmlns:r="http://schemas.openxmlformats.org/officeDocument/2006/relationships" name="Lease Commitments (Details Narr" sheetId="54" state="visible" r:id="rId54"/>
    <sheet xmlns:r="http://schemas.openxmlformats.org/officeDocument/2006/relationships" name="Oil and Gas Reserve Data (Una55" sheetId="55" state="visible" r:id="rId55"/>
    <sheet xmlns:r="http://schemas.openxmlformats.org/officeDocument/2006/relationships" name="Oil and Gas Reserve Data (Una56" sheetId="56" state="visible" r:id="rId56"/>
    <sheet xmlns:r="http://schemas.openxmlformats.org/officeDocument/2006/relationships" name="Oil and Gas Reserve Data (Una57" sheetId="57" state="visible" r:id="rId57"/>
    <sheet xmlns:r="http://schemas.openxmlformats.org/officeDocument/2006/relationships" name="Oil and Gas Reserve Data (Una58" sheetId="58" state="visible" r:id="rId58"/>
    <sheet xmlns:r="http://schemas.openxmlformats.org/officeDocument/2006/relationships" name="Oil and Gas Reserve Data (Una59"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567">
  <si>
    <t>Document and Entity Information - USD ($)</t>
  </si>
  <si>
    <t>12 Months Ended</t>
  </si>
  <si>
    <t>Mar. 31, 2018</t>
  </si>
  <si>
    <t>Jun. 26, 2018</t>
  </si>
  <si>
    <t>Sep. 30, 2017</t>
  </si>
  <si>
    <t>Document And Entity Information</t>
  </si>
  <si>
    <t>Entity Registrant Name</t>
  </si>
  <si>
    <t>MEXCO ENERGY CORP</t>
  </si>
  <si>
    <t>Entity Central Index Key</t>
  </si>
  <si>
    <t>Document Type</t>
  </si>
  <si>
    <t>10-K</t>
  </si>
  <si>
    <t>Document Period End Date</t>
  </si>
  <si>
    <t>Mar. 31,
		2018</t>
  </si>
  <si>
    <t>Amendment Flag</t>
  </si>
  <si>
    <t>false</t>
  </si>
  <si>
    <t>Current Fiscal Year End Date</t>
  </si>
  <si>
    <t>--03-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MXC</t>
  </si>
  <si>
    <t>Document Fiscal Period Focus</t>
  </si>
  <si>
    <t>FY</t>
  </si>
  <si>
    <t>Document Fiscal Year Focus</t>
  </si>
  <si>
    <t>Consolidated Balance Sheets - USD ($)</t>
  </si>
  <si>
    <t>Mar. 31, 2017</t>
  </si>
  <si>
    <t>Current assets</t>
  </si>
  <si>
    <t>Cash and cash equivalents</t>
  </si>
  <si>
    <t>Accounts receivable:</t>
  </si>
  <si>
    <t>Oil and gas sales</t>
  </si>
  <si>
    <t>Trade</t>
  </si>
  <si>
    <t>Prepaid costs and expenses</t>
  </si>
  <si>
    <t>Total current assets</t>
  </si>
  <si>
    <t>Property and equipment, at cost</t>
  </si>
  <si>
    <t>Oil and gas properties, using the full cost method</t>
  </si>
  <si>
    <t>Other</t>
  </si>
  <si>
    <t>Accumulated depreciation, depletion and amortization</t>
  </si>
  <si>
    <t>Property and equipment, net</t>
  </si>
  <si>
    <t>Other noncurrent assets</t>
  </si>
  <si>
    <t>Total assets</t>
  </si>
  <si>
    <t>Current liabilities</t>
  </si>
  <si>
    <t>Accounts payable and accrued expenses</t>
  </si>
  <si>
    <t>Total current liabilities</t>
  </si>
  <si>
    <t>Long-term debt</t>
  </si>
  <si>
    <t>Asset retirement obligations</t>
  </si>
  <si>
    <t>Total liabilities</t>
  </si>
  <si>
    <t>Commitments and contingencies</t>
  </si>
  <si>
    <t xml:space="preserve"> </t>
  </si>
  <si>
    <t>Stockholders’ equity</t>
  </si>
  <si>
    <t>Preferred stock - $1.00 par value; 10,000,000 shares authorized; none outstanding</t>
  </si>
  <si>
    <t>Common stock - $0.50 par value; 40,000,000 shares authorized; 2,104,266 shares issued and 2,037,266 shares outstanding as of March 31, 2018 and 2017, respectively</t>
  </si>
  <si>
    <t>Additional paid-in capital</t>
  </si>
  <si>
    <t>Retained earnings</t>
  </si>
  <si>
    <t>Treasury stock, at cost (67,000 share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Operating revenues:</t>
  </si>
  <si>
    <t>Total operating revenues</t>
  </si>
  <si>
    <t>Operating expenses:</t>
  </si>
  <si>
    <t>Production</t>
  </si>
  <si>
    <t>Accretion of asset retirement obligation</t>
  </si>
  <si>
    <t>Depreciation, depletion and amortization</t>
  </si>
  <si>
    <t>General and administrative</t>
  </si>
  <si>
    <t>Total operating expenses</t>
  </si>
  <si>
    <t>Operating loss</t>
  </si>
  <si>
    <t>Other income (expenses):</t>
  </si>
  <si>
    <t>Interest income</t>
  </si>
  <si>
    <t>Interest expense</t>
  </si>
  <si>
    <t>Net other (expense) income</t>
  </si>
  <si>
    <t>Loss before provision for income taxes</t>
  </si>
  <si>
    <t>Income tax</t>
  </si>
  <si>
    <t>Net loss</t>
  </si>
  <si>
    <t>Loss per common share:</t>
  </si>
  <si>
    <t>Basic:</t>
  </si>
  <si>
    <t>Diluted:</t>
  </si>
  <si>
    <t>Weighted average common shares outstanding:</t>
  </si>
  <si>
    <t>Oil and Gas [Member]</t>
  </si>
  <si>
    <t>Other [Member]</t>
  </si>
  <si>
    <t>Consolidated Statements of Changes in Stockholders' Equity - USD ($)</t>
  </si>
  <si>
    <t>Common Stock Par Value [Member]</t>
  </si>
  <si>
    <t>Treasury Stock [Member]</t>
  </si>
  <si>
    <t>Additional Paid-In Capital [Member]</t>
  </si>
  <si>
    <t>Retained Earnings [Member]</t>
  </si>
  <si>
    <t>Total</t>
  </si>
  <si>
    <t>Balance at Mar. 31, 2016</t>
  </si>
  <si>
    <t>Balance, shares at Mar. 31, 2016</t>
  </si>
  <si>
    <t>Stock based compensation</t>
  </si>
  <si>
    <t>Common stock shares, issued</t>
  </si>
  <si>
    <t>Common stock shares, held in treasury, Acquisitions, shares</t>
  </si>
  <si>
    <t>Balance at Mar. 31, 2017</t>
  </si>
  <si>
    <t>Balance, shares at Mar. 31, 2017</t>
  </si>
  <si>
    <t>Common stock shares outstanding at Mar. 31, 2017</t>
  </si>
  <si>
    <t>Balance at Mar. 31, 2018</t>
  </si>
  <si>
    <t>Balance, shares at Mar. 31, 2018</t>
  </si>
  <si>
    <t>Common stock shares outstanding at Mar. 31, 2018</t>
  </si>
  <si>
    <t>Consolidated Statements of Cash Flows - USD ($)</t>
  </si>
  <si>
    <t>Cash flows from operating activities:</t>
  </si>
  <si>
    <t>Adjustments to reconcile net loss to net cash provided by operating activities:</t>
  </si>
  <si>
    <t>Stock-based compensation</t>
  </si>
  <si>
    <t>Accretion of asset retirement obligations</t>
  </si>
  <si>
    <t>Changes in operating assets and liabilities:</t>
  </si>
  <si>
    <t>Increase in accounts receivable</t>
  </si>
  <si>
    <t>(Increase) decrease in prepaid expenses</t>
  </si>
  <si>
    <t>Increase in noncurrent assets</t>
  </si>
  <si>
    <t>Increase (decrease) in accounts payable and accrued expenses</t>
  </si>
  <si>
    <t>Settlement of asset retirement obligations</t>
  </si>
  <si>
    <t>Net cash provided by operating activities</t>
  </si>
  <si>
    <t>Cash flows from investing activities:</t>
  </si>
  <si>
    <t>Additions to oil and gas properties</t>
  </si>
  <si>
    <t>Drilling refunds</t>
  </si>
  <si>
    <t>Proceeds from sale of oil and gas properties and equipment</t>
  </si>
  <si>
    <t>Net cash provided by investing activities</t>
  </si>
  <si>
    <t>Cash flows from financing activities:</t>
  </si>
  <si>
    <t>Reduction of long-term debt</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Nature of Operations</t>
  </si>
  <si>
    <t>Organization, Consolidation and Presentation of Financial Statements [Abstract]</t>
  </si>
  <si>
    <t>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natural gas, crude oil, condensate and natural gas liquids (“NGLs”).
Most of the Company’s oil and gas interests are centered in West Texas; however, the Company owns producing properties and
undeveloped acreage in thirteen states. Although the Company’s oil and gas interests predominately are operated by others,
the Company operates three wells in which it owns an interest.</t>
  </si>
  <si>
    <t>Summary of Significant Accounting Policies</t>
  </si>
  <si>
    <t>Accounting Policies [Abstract]</t>
  </si>
  <si>
    <t xml:space="preserve">2. Summary of Significant Accounting Policies Principles of Consolidation Estimates and Assumptions Cash and Cash Equivalents Accounts Receivable. Oil and Gas Properties Excluded Costs Ceiling Test Depreciation, Depletion and Amortization Asset Retirement Obligations Estimating the future ARO requires management
to make estimates and judgments regarding timing and existence of a liability, as well as what constitutes adequate restoration.
The Company uses the present value of estimated cash flows related to the ARO to determine the fair value. Inherent in the present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 Income Taxes Other Property and Equipment Loss Per Common Share Revenue Recognition. Gas Balancing Stock-based Compensation Reclassifications. Recent Accounting Pronouncements. In May 2014, the FASB issued ASU
updated No. 2014-09, Topic 606: Revenue from Contracts with Customers. Under the amendments in this update,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amendments in this update are effective for fiscal years and interim periods within those years beginning
after December 15, 2017. The new standard is required to be applied either retrospectively to each prior reporting period
presented, or retrospectively with the cumulative effect of applying the update recognized at the date of initial
application. The Company has determined that implementation of this amendment will not result in any change to its
consolidated financial statements other than mandatory disclosure items. Liquidity and Capital Resources. </t>
  </si>
  <si>
    <t>Fair Value of Financial Instruments</t>
  </si>
  <si>
    <t>Fair Value Disclosures [Abstract]</t>
  </si>
  <si>
    <t>3. Fair Value of Financial Instruments The carrying amount reported in the
accompanying consolidated balance sheets for cash and cash equivalents, accounts receivable and accounts payable approximates fair
value because of the immediate or short-term maturity of these financial instruments. The fair value amount reported in the
accompanying consolidated balance sheets for long term debt approximates fair value because the actual interest rates do not significantly
differ from current rates offered for instruments with similar characteristics. See the Company’s Note 5 on Credit Facility
for further discussion.</t>
  </si>
  <si>
    <t>Property Sales</t>
  </si>
  <si>
    <t>Property, Plant and Equipment [Abstract]</t>
  </si>
  <si>
    <t>4. Property Sales During fiscal 2018, the Company continued
its policy of selling non-core assets in order to concentrate on the development of more profitable assets and to pay down debt. In April 2017, the Company sold for
a total consideration of $460,461, leasehold interests in 137 net acres in the Scoop-Stack areas of Canadian and Grady Counties,
Oklahoma. The first of these transactions in which the Company retained its interests in the existing producing wellbores on the
acreage was in the amount of $336,730. The second transaction in the amount of $123,731 included the producing wellbores as well
as the acreage. Of these proceeds, $410,000 was applied to reduce bank indebtedness and the balance of $50,461 was applied to working
capital of the Company. In June and November 2017, the Company
received approximately $33,000 and $114,000, respectively, in cash from a sale of joint venture leasehold acreage in Reeves and
Ward County, TX. The Company retained its interests in the existing producing wellbores in both counties. In July 2017, the Company received approximately
$49,000 in cash from a sale of joint venture leasehold acreage and marginal producing working interest wells in Ward County, TX. In December 2017, the Company received
approximately $30,000 in cash from a sale of joint venture leasehold acreage and marginal producing working interest wells in Midland
County, TX. In December 2017, the Company received
approximately $1.9 million in cash from a sale of joint venture leasehold marginal producing working interests in several thousand
acres located in Ward and Winkler Counties, Texas. Of these proceeds, approximately $1.518 million was applied to the Company’s
bank debt and the balance to the Company’s working capital. Approximately $200,000 of the purchase price is being held in
escrow pending payment of closing costs and resolution of title issues as to a small portion of the sale assets. This amount is
reflected in accounts receivable trade on our consolidated balance sheets. In January 2018, the Company sold additional
leasehold interests in the Scoop-Stack area of Grady County, Oklahoma for $46,000 which the Company used to reduce bank indebtedness.
The Company retained its interests in the existing producing wellbore on the acreage. In January 2018, the Company received
approximately $235,000 in cash from a sale of joint venture leasehold acreage and marginal producing working interest wells in
Winkler County, TX. Also in January 2018, the Company sold
its working interests in two wells in Loving County, TX in which the Company was the operator. The Company received approximately
$204,000 in cash for its share of which $100,000 was applied to the Company’s bank debt. In March 2018, the Company sold its
non-operated working interests in 6 producing oil wells and 1 salt water disposal well in Pecos County, TX for a cash purchase
price of $112,500 in which $100,000 was applied to the Company’s bank debt.</t>
  </si>
  <si>
    <t>Credit Facility</t>
  </si>
  <si>
    <t>Debt Disclosure [Abstract]</t>
  </si>
  <si>
    <t xml:space="preserve">5. Credit Facility The Company has a loan agreement with
Bank of America, N.A. (the “Agreement”), which provided for a credit facility of $5,570,000 with no monthly commitment
reductions and a borrowing base to be evaluated on July 30 and January 1 of each year or at any additional time in the bank’s
discretion. The borrowing base was evaluated on January 26, 2018 and set at $950,000. The borrowing base also resets to the extent
the Company sells or otherwise disposes of any of its oil and gas properties as the Company is required to pay 100% of such net
proceeds to the lender resulting in a permanent reduction of the borrowing base unless prior approval by the bank states otherwise.
As of March 31, 2018, the borrowing base was set at $700,000. The Agreement was renewed eleven times
with the eleventh amendment effective as of March 8, 2017 with a maturity date of November 30, 2020. Under such renewal agreement,
interest on the facility accrues at an annual rate equal to the British Bankers Association London Interbank Offered Rate (“BBA
LIBOR”) daily floating rate, plus 3.0 percentage points, which was 4.875% on March 31, 2018. Interest on the outstanding
amount under the credit agreement is payable monthly. There was no availability of this line of credit at March 31, 2018. No principal
payments are anticipated to be required through November 30, 2020. Amounts borrowed under the Agreement are collateralized by the
common stock of the Company’s wholly owned subsidiaries and substantially all of the Company’s oil and gas properties. The Agreement contains customary covenants
for credit facilities of this type including limitations on change in control, disposition of assets, mergers and reorganizations.
The Company is also obligated to meet certain financial covenants under the Agreement and requires minimum earnings before interest,
taxes, depreciation and amortization (“EBITDA”) of $650,000 for each trailing four fiscal quarters and minimum interest
coverage ratios (EBITDA/Interest Expense) of 2.00 to 1.00 for each quarter. The Company is in compliance with all covenants as
of March 31, 2018 and believes it will remain in compliance for the next fiscal year. In addition, this Agreement prohibits
the Company from paying cash dividends on its common stock. The Agreement does grant the Company permission to enter into hedge
agreements however, it is under no obligation to do so. The amended Agreement allows for up
to $500,000 of the facility to be used for outstanding letters of credits. As of March 31, 2018, one letter of credit for $50,000
is outstanding under the facility. This letter of credit is in lieu of a plugging bond with the Texas Railroad Commission (“TRRC”)
covering the properties the Company operates and renews annually. The Company will pay a fee in an amount equal to 1 percent (1.0%)
per annum of the outstanding undrawn amount of each standby letter of credit, payable monthly in arrears, on the basis of the face
amount outstanding on the day the fee is calculated. The balance outstanding on the line
of credit as of March 31, 2018 was $700,000 and as of June 15, 2018 was $500,000. The following table is a summary of activity
on the Bank of America, N.A. line of credit for the year ended March 31, 2018:
Principal
Balance at April 1, 2017: $ 2,900,000
Borrowings -
Repayments (2,200,000 )
Balance at March 31, 2018: $ 700,000 </t>
  </si>
  <si>
    <t>Asset Retirement Obligations</t>
  </si>
  <si>
    <t>Asset Retirement Obligation Disclosure [Abstract]</t>
  </si>
  <si>
    <t xml:space="preserve">6. Asset Retirement Obligations The Company’s asset retirement
obligations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until the liability is settled or the well is sold, at which time the liability
is removed. The related asset retirement cost is capitalized as part of the carrying amount of our oil and natural gas properties.
The ARO is included on the consolidated balance sheets with the current portion being included in the accounts payable and accrued
expenses. The following table provides a rollforward
of the asset retirement obligations for fiscal years ended March 31:
2018 2017
Carrying amount of asset retirement obligations, beginning of year $ 978,484 $ 1,221,077
Liabilities incurred 6,689 8,753
Liabilities settled (153,539 ) (287,089 )
Accretion expense 31,460 35,743
Revisions (541 ) -
Carrying amount of asset retirement obligations, end of year 862,553 978,484
Less: Current portion 10,000 10,000
Non-Current asset retirement obligation $ 852,553 $ 968,484 </t>
  </si>
  <si>
    <t>Income Taxes</t>
  </si>
  <si>
    <t>Income Tax Disclosure [Abstract]</t>
  </si>
  <si>
    <t>7. Income Taxes The Company files a consolidated federal income
tax return and various state income tax returns. The amount of income taxes the Company records requires the interpretation of
complex rules and regulations of federal and state taxing jurisdictions. With few exceptions, the Company is no longer subject
to U.S. federal and state income tax examinations by tax authorities for years prior to 2015. On December 22, 2017, the tax legislation referred
to as the “Tax Cuts and Jobs Act” (the 2017 Tax Reform Act) was enacted. The more significant changes that impact the
Company are the reduction in the corporate federal income tax rate from 35% to 21%. GAAP requires deferred income tax assets and
liabilities to be measured at the enacted tax rate expected to apply when temporary differences are to be realized or settled.
The Company’s deferred income taxes were remeasured based upon the new tax rates which amounted to a $466,020 reduction in
deferred tax asset and valuation amount. The 2017 Tax Reform Act reduced the corporate
federal statutory income tax rate from 35% to 21% generally effective for tax years beginning on or after January 1, 2018. However,
companies with fiscal years that include January 1, 2018 must use a blended rate. Our corporate federal statutory income tax rate
will be 21% starting in fiscal 2019. Significant components of net deferred tax
assets (liabilities) at March 31 are as follows:
2018 2017
Deferred tax assets:
Percentage depletion carryforwards $ 1,111,801 $ 1,786,522
Deferred stock-based compensation 33,581 52,654
Asset retirement obligation 181,136 332,685
Net operating loss 995,489 1,012,138
Other 5,141 7,170
2,327,148 3,191,169
Deferred tax liabilities:
Excess financial accounting bases over tax bases of property and equipment 1,091,725 2,052,749
Deferred tax asset, net $ 1,235,423 $ 1,138,420
Valuation allowance (1,235,423 ) (1,138,420 )
Net deferred tax $ - $ - As of March 31, 2018, the Company has a statutory
depletion carryforward of approximately $5,300,000, which does not expire. At March 31, 2018, the Company had a net operating loss
carryforward for regular income tax reporting purposes of approximately $4,700,000, which will begin expiring in 2029. The Company’s
ability to use some of its net operating loss carryforwards and certain other tax attributes to reduce current and future U.S.
federal taxable income is subject to limitations under the Internal Revenue Code.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A reconciliation of the provision for income
taxes to income taxes computed using the federal statutory rate for years ended March 31 follows:
2018 2017
Tax expense at federal statutory rate (1) $ (98,858 ) $ (236,148 )
Statutory depletion carryforward (8,361 ) (67,801 )
Change in valuation allowance (362,908 ) 289,456
U. S. tax reform, corporate rate reduction 466,020 -
Permanent differences 3,506 14,497
Other 601 (4 )
Total income tax $ - $ -
Effective income tax rate - -
(1) The federal statutory rate was 30.75% for fiscal year ending March 31, 2018 and 34% for fiscal year ending March 31, 2017. For the years ended March 31, 2018 and 2017,
the Company did not have any uncertain tax positions. A reconciliation of the beginning and ending
balances of unrecognized tax benefits is as follows:
2018 2017
Unrecognized tax benefits at beginning of period $ 745,000 $ 679,000
Change based on tax positions related to the current year (745,000 ) 66,000
Changes to tax positions of prior years - -
Settlements - -
Expirations - -
Unrecognized tax benefits at end of period $ - $ 745,000 While the amount of unrecognized tax benefits
may change in the next 12 months, the Company does not expect any change to have a significant impact on its results of operations.
The recognition of the total amount of the unrecognized tax benefits would have an impact on the effective tax rate. If these unrecognized
tax benefits are disallowed, the Company will be required to pay additional taxes. Based on the material write-downs of the carrying
value of our oil and natural gas properties for the year ending March 31, 2016, we are in a net deferred tax asset position for
years ending March 31, 2018 and 2017. Our deferred tax asset is $1,235,423 as of March 31, 2018 with a valuation amount of $1,235,423.
We believe it is more likely than not that these deferred tax assets will not be realized. Management assesses the available positive
and negative evidence to estimate whether sufficient future taxable income will be generated to permit the use of deferred tax
assets. The amount of the deferred tax asset considered realizable, however, could be adjusted if estimates of future taxable
income are increased or if objective negative evidence in the form of cumulative losses is no longer present and additional weight
is given to subjective evidence such as expected future growth.</t>
  </si>
  <si>
    <t>Major Customers</t>
  </si>
  <si>
    <t>Risks and Uncertainties [Abstract]</t>
  </si>
  <si>
    <t>8. Major Customers Currently, the Company operates exclusively
within the United States and its revenues and operating profit are derived from the oil and gas industry. Oil and gas production
is sold to various purchasers and the receivables are unsecured. Historically, the Company has not experienced significant credit
losses on its oil and gas accounts and management is of the opinion that significant credit risk does not exist. Management is
of the opinion that the loss of any one purchaser would not have an adverse effect on the Company’s ability to sell its oil
and gas production. In fiscal 2018, one customer accounted
for 37% of the total oil and gas revenues and 33% of the total oil and gas accounts receivable and another customer accounted
for 8% of the total oil and gas revenues and 7% of the total oil and gas accounts receivable. In fiscal 2017, one customer accounted
for 31% of the total oil and gas revenues and 32% of the total oil and gas accounts receivable and another customer accounted
for 12% of the total oil and gas revenues and 5% of the total oil and gas accounts receivable.</t>
  </si>
  <si>
    <t>Oil and Gas Costs</t>
  </si>
  <si>
    <t>Extractive Industries [Abstract]</t>
  </si>
  <si>
    <t>9. Oil and Gas Costs The costs related to the Company’s
oil and gas activities were incurred as follows for the year ended March 31:
2018 2017
Property acquisition costs:
Proved $ - $ -
Unproved - -
Exploration - -
Development 1,099,051 731,400
Capitalized asset retirement obligations 6,689 8,753
Total costs incurred for oil and gas properties $ 1,105,740 $ 740,153 The Company had the following aggregate
capitalized costs relating to its oil and gas property activities at March 31:
2018 2017
Proved oil and gas properties $ 35,224,784 $ 37,640,096
Unproved oil and gas properties:
subject to amortization - -
not subject to amortization - -
35,224,784 37,640,096
Less accumulated DD&amp;A 26,355,604 25,479,335
$ 8,896,180 $ 12,160,761 DD&amp;A amounted to $10.02 and $12.47
per BOE of production for the years ended March 31, 2018 and 2017, respectively.</t>
  </si>
  <si>
    <t>Loss Per Common Share</t>
  </si>
  <si>
    <t>10. Loss Per Common Share Due to a net loss for the years ended
March 31, 2018 and 2017, the weighted average number of common shares outstanding excludes common stock equivalents because their
inclusion would be anti-dilutive. The following is a reconciliation of
the number of shares used in the calculation of basic income per share and diluted income per share for the years ended March 31:
2018 2017
Net loss $ (321,489 ) $ (694,553 )
Shares outstanding:
Weighted avg. common shares outstanding – basic 2,037,266 2,037,266
Effect of the assumed exercise of dilutive stock options - -
Weighted avg. common shares outstanding – dilutive 2,037,266 2,037,266
Loss per common share:
Basic $ (0.16 ) $ (0.34 )
Diluted $ (0.16 ) $ (0.34 )</t>
  </si>
  <si>
    <t>Stockholders' Equity</t>
  </si>
  <si>
    <t>Equity [Abstract]</t>
  </si>
  <si>
    <t>11. Stockholders’ Equity In September 2017, the Board of Directors
authorized the use of up to $250,000 to repurchase shares of the Company’s common stock for the treasury account. There
were no shares of common stock repurchased for the treasury account during fiscal 2018 and 2017.</t>
  </si>
  <si>
    <t>Stock Options</t>
  </si>
  <si>
    <t>Disclosure of Compensation Related Costs, Share-based Payments [Abstract]</t>
  </si>
  <si>
    <t>12. Stock Options In September 2009, the Company adopted
the 2009 Employee Incentive Stock Plan (the “2009 Plan”). The 2009 Plan provides for the award of stock options up
to 200,000 shares and includes option awards as well as stock awards. Option awards are granted with the restriction of requiring
payment for the shares. Stock awards are granted without restrictions and without payment by the recipient. Neither option awards
nor stock awards may exceed 25,000 shares granted to any one individual in any fiscal year. Stock options may be an incentive stock
option or a nonqualified stock option. Options to purchase common stock under the plan are granted at the fair market value of
the common stock at the date of grant, become exercisable to the extent of 25% of the shares optioned on each of four anniversaries
of the date of grant, expire ten years from the date of grant and are subject to forfeiture if employment terminates. The 2009
Plan expires ten years from the date of adoption. According to the Company’s employee
stock incentive plan, new shares will be issued upon the exercise of stock options and the Company can repurchase shares exercised
under the plan. The plan also provides for the granting of stock awards. No stock awards were granted during fiscal 2018 and 2017. The Company recognized compensation
expense of $20,753 and $52,864 related to vesting stock options in general and administrative expense in the Consolidated Statements
of Operations for fiscal 2018 and 2017, respectively. The total cost related to non-vested awards not yet recognized at March 31,
2018 totals $4,667, which is expected to be recognized over a weighted average of .42 years. The fair value of each stock option
is estimated on the date of grant using the Binomial valuation model. Expected volatilities are based on historical volatility
of the Company’s stock over the contractual term of 120 months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As the Company has never declared dividends, no dividend yield is used in the calculation. Actual value realized, if any, is dependent
on the future performance of the Company’s common stock and overall stock market conditions. There is no assurance the value
realized by an optionee will be at or near the value estimated by the Binomial model. During the years ended March 31, 2018
and 2017, no stock options were granted. No forfeiture rate is assumed for stock
options granted to directors or employees due to the forfeiture rate history for these types of awards. During the year ended March
31, 2018, vested stock options covering 1,000 shares were forfeited due to the resignation of an employee. During the year ended
March 31, 2017, 3,000 vested stock options expired because there were not exercised and 1,000 unvested stock options were forfeited
due to the resignation of an employee. The following table is a summary of
activity of stock options for the years ended March 31, 2018 and 2017:
Number of Shares
Weighted Average Exercise Price Per Share
Weighted Aggregate Average Remaining Contract Life in Years
Outstanding at April 1, 2016 153,600 $ 6.52 6.36
Granted - -
Exercised - -
Forfeited or Expired (4,000 ) 5.98
Outstanding at March 31, 2017 149,600 $ 6.54 5.34
Granted - -
Exercised - -
Forfeited or Expired (1,000 ) 5.98
Outstanding at March 31, 2018 148,600 $ 6.54 4.34
Vested at March 31, 2018 138,600 $ 6.51 4.19
Exercisable at March 31, 2018 138,600 $ 6.51 4.19 Other information pertaining to option
activity was as follows during the year ended March 31:
2018 2017
Weighted average grant-date fair value of stock options granted (per share) $ - $ -
Total fair value of options vested $ 91,525 $ 92,713
Total intrinsic value of options exercised $ - $ - The following table summarizes information
about options outstanding at March 31, 2018:
Range of Exercise Prices
Number of Options
Weighted Average Exercise Price Per Share
Weighted Average Remaining Contract Life in Years
$5.98 – 6.25 40,000 $ 6.00
6.26 – 6.50 28,600 6.29
6.51 – 6.80 40,000 6.80
6.81 – 7.00 40,000 7.00
$5.98 – 7.00 148,600 $ 6.54 4.34 Outstanding options at March 31, 2018
expire between August 2020 and August 2024 and have exercise prices ranging from $5.98 to $7.00.</t>
  </si>
  <si>
    <t>Related Party Transactions</t>
  </si>
  <si>
    <t>Related Party Transactions [Abstract]</t>
  </si>
  <si>
    <t>13. Related Party Transactions Related party transactions for the
Company relate to shared office expenditures in addition to administrative and operating expenses paid on behalf of the principal
stockholder. The total billed to and reimbursed by the stockholder for the years ended March 31, 2018 and 2017 were $40,432 and
$35,263, respectively.</t>
  </si>
  <si>
    <t>Lease Commitments</t>
  </si>
  <si>
    <t>Commitments and Contingencies Disclosure [Abstract]</t>
  </si>
  <si>
    <t>14. Lease Commitments The Company leases its principal office
space. On April 1, 2013, the Company agreed to a three year lease, with an option to renew for an additional two years. In February
2016, the option to renew the lease for two years was exercised. The lease expired on April 1, 2018. There is no further commitment
under this lease. Lease expense was $23,440 for each
of the fiscal years ended March 31, 2018 and 2017.</t>
  </si>
  <si>
    <t>Oil and Gas Reserve Data (Unaudited)</t>
  </si>
  <si>
    <t xml:space="preserve">15. Oil and Gas Reserve Data (Unaudited) The estimates of the Company’s proved
oil and gas reserves, which are located entirely within the United States, were prepared in accordance with the generally accepted
petroleum engineering and evaluation principles and definitions and guidelines established by the SEC. The estimates as of March
31, 2018 were based on evaluations prepared by Russell K. Hall and Associates, Inc. The estimates as of March 31, 2017 were based
on evaluations prepared by Joe C. Neal and Associates, Petroleum and Environmental Engineering Consultants. The services provided
by Russell K. Hall and Associates, Inc. are not audits of our reserves but instead consist of complete engineering evaluations
of the respective properties. For more information about their evaluations performed, refer to the copy of their report filed as
an exhibit to this Annual Report on Form 10-K. Management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 The following table summarizes the prices utilized
in the reserve estimates for 2018 and 2017. Commodity prices utilized for the reserve estimates prior to adjustments for location,
grade and quality are as follows:
March 31,
2018 2017
Prices utilized in the reserve estimates before adjustments:
Oil per Bbl $ 49.94 $ 44.10
Natural gas per MMBtu $ 3.00 $ 2.74 The Company’s total estimated proved
reserves at March 31, 2018 were approximately 2.111 MBOE of which 57% was oil and natural gas liquids and 43% was natural gas. Changes in Proved Reserves
Oil (Bbls) Natural Gas (Mcf)
Proved Developed and Undeveloped Reserves:
As of April 1, 2016 1,084,000 5,801,000
Revision of previous estimates 205,000 946,000
Purchase of minerals in place - -
Extensions and discoveries 962,000 1,380,000
Sales of minerals in place (92,000 ) (1,090,000 )
Production (35,000 ) (356,000 )
As of March 31, 2017 2,124,000 6,681,000
Revision of previous estimates (850,000 ) (915,000 )
Purchase of minerals in place - -
Extensions and discoveries 110,000 191,000
Sales of minerals in place (152,000 ) (151,000 )
Production (35,000 ) (319,000 )
As of March 31, 2018 1,197,000 5,487,000 Proved developed reserves are those expected
to be recovered through existing wells, equipment and operating methods. Proved undeveloped reserves (“PUD”) are proved
reserves that are expected to be recovered from new wells on undrilled acreage or from existing wells where a relatively major
expenditure is required for recompletion within a five years of the date of their initial recognition. Moreover, the Company may
be required to write down its proved undeveloped reserves if the operators do not drill on the reserves within the required five-year
timeframe. The downward revision of oil and natural gas is primarily the result of restructuring the plans for development of a
non-producing leasehold interest in Martin County, Texas located in the Eastern Permian Basin partially offset by pricing and successful
development in the Delaware and Midland Basins. Reserves written off due to the five year limitation are primarily in the Newark
East field in Denton County, Texas which are on a lease held by production and are still in place to be developed in the future. Summary of Proved Developed and Undeveloped
Reserves as of March 31, 2018 and 2017
Oil (Bbls) Natural Gas (Mcf)
Proved Developed Reserves:
As of April 1, 2016 350,180 4,406,060
As of March 31, 2017 399,880 4,107,950
As of March 31, 2018 390,740 4,103,390
Proved Undeveloped Reserves:
As of April 1, 2016 734,170 1,395,220
As of March 31, 2017 1,724,420 2,572,960
As of March 31, 2018 805,980 1,383,120 At March 31, 2018, the Company reported estimated
PUDs of 1,037 MBOE, which accounted for 49% of its total estimated proved oil and gas reserves. This figure primarily consists
of a projected 102 new wells (937 MBOE), 4 of which the Company operates with reserves of 205 MBOE, which will be drilled on existing
acreage in the Goldsmith field where the Company currently operates 3 wells. The Company projects these 4 operated wells will be
drilled in fiscal 2019. Regarding the remaining 98 PUD locations operated
by others (732 MBOE), 7 wells are currently being drilled with plans for 38 wells to follow in 2019, 33 wells in 2020 and 24 wells
in 2021. The cost of these projects would be funded, to the extent possible, from existing cash balances and cash flow from operations.
The remainder may be funded through non-core asset sales and/or sales of our common stock. The following table discloses the Company’s
progress toward the conversion of PUDs during fiscal 2018. Progress of Converting Proved Undeveloped
Reserves
Oil &amp; Natural Gas Future
(BOE) Development Costs
PUDs, beginning of year 2,153,248 $ 28,809,230
Revision of previous estimates (998,890 ) (16,475,396 )
Sales of reserves (159,759 ) (2,043,502 )
Conversions to PD reserves (70,453 ) (445,406 )
Additional PUDs added 112,357 2,164,405
PUDs, end of year 1,036,503 $ 12,009,331 Estimated future net cash flows represent an
estimate of future net revenues from the production of proved reserves using average prices for 2018 and 2017 along with estimates
of the operating costs, production taxes and future development costs necessary to produce such reserves. No deduction has been
made for depreciation, depletion or any indirect costs such as general corporate overhead or interest expense. Operating costs and production taxes are estimated
based on current costs with respect to producing oil and natural gas properties. Future development costs including abandonment
costs are based on the best estimate of such costs assuming current economic and operating conditions. The future cash flows estimated
to be spent to develop the Company’s share of proved undeveloped properties through March 31, 2023 are $12,009,331. Income tax expense is computed based on applying
the appropriate statutory tax rate to the excess of future cash inflows less future production and development costs over the current
tax basis of the properties involved, less applicable carryforwards. The future net revenue information assumes
no escalation of costs or prices, except for oil and natural gas sales made under terms of contracts which include fixed and determinable
escalation. Future costs and prices could significantly vary from current amounts and, accordingly, revisions in the future could
be significant. The current reporting rules require that year
end reserve calculations and future cash inflows be based on the 12-month average market prices for sales of oil and gas on the
first calendar day of each month during the fiscal year discounted at 10% per year and assuming continuation of existing economic
conditions. The average prices used for fiscal 2018 were $50.63 per bbl of oil and $3.031 per mcf of natural gas. The average prices
used for fiscal 2017 were $43.88 per bbl of oil and $2.561 per mcf of natural gas. The standardized measure of discounted future
net cash flows is computed by applying the 12-month unweighted average of the first day of the month pricing for oil and natural
gas (with consideration of price changes only to the extent provided by contractual arrangements) to the estimated future production
of proved oil and natural gas reserves, less estimated future expenditures (based on year end costs) to be incurred in developing
and producing the proved reserves, discounted using a rate of 10% per year to reflect the estimated timing of the future cash flows.
Future income taxes are calculated by comparing undiscounted future cash flows to the tax basis of oil and natural gas properties
plus available carryforwards and credits and applying the current tax rate to the difference. The basis for this table is the reserve studies
prepared by an independent petroleum engineering consultant, which contain imprecise estimates of quantities and rates of production
of reserves. Revisions of previous year estimates can have a significant impact on these results. Also, exploration costs in one
year may lead to significant discoveries in later years and may significantly change previous estimates of proved reserves and
their valuation. Therefore, the standardized measure of discounted future net cash flow is not necessarily indicative of the fair
value of proved oil and gas properties. The following information is based on the Company’s
best estimate of the required data for the Standardized Measure of Discounted Future Net Cash Flows as of March 31, 2018 and 2017
in accordance with ASC 932, “Extractive Activities – Oil and Gas” which requires the use of a 10% discount rate.
This information is not the fair market value, nor does it represent the expected present value of future cash flows of the Company’s
proved oil and gas reserves. Standardized Measure of Discounted Future
Net Cash Flows Relating to Proved Reserves:
March 31
2018 2017
Future cash inflows $ 77,221,000 $ 110,778,000
Future production costs and taxes (20,080,000 ) (27,267,000 )
Future development costs (12,009,000 ) (28,809,000 )
Future income taxes (6,413,000 ) (13,386,000 )
Future net cash flows 38,719,000 41,316,000
Annual 10% discount for estimated timing of cash flows (19,843,000 ) (22,233,000 )
Standardized measure of discounted future net cash flows $ 18,876,000 $ 19,083,000 Changes in Standardized Measure of Discounted
Future Net Cash Flows Relating to Proved Oil and Gas Reserves:
March 31
2018 2017
Sales of oil and gas produced, net of production costs $ (1,580,000 ) $ (1,459,000 )
Net changes in price and production costs 6,967,000 1,849,000
Changes in previously estimated development costs 16,196,000 970,000
Revisions of quantity estimates (23,969,000 ) (404,000 )
Net change due to purchases and sales of minerals in place (1,744,000 ) (2,380,000 )
Extensions and discoveries, less related costs 1,240,000 6,994,000
Net change in income taxes 3,057,000 (3,959,000 )
Accretion of discount 2,527,000 1,612,000
Changes in timing of estimated cash flows and other (2,901,000 ) 1,962,000
Changes in standardized measure (207,000 ) 5,185,000
Standardized measure, beginning of year 19,083,000 13,898,000
Standardized measure, end of year $ 18,876,000 $ 19,083,000 </t>
  </si>
  <si>
    <t>Subsequent Events</t>
  </si>
  <si>
    <t>Subsequent Events [Abstract]</t>
  </si>
  <si>
    <t>16. Subsequent Events On May 7, 2018, the Company agreed
to a three year lease for its new principal office space located at 415 West Wall, Suite 475, Midland, Texas 79701. The lease
commences on May 15, 2018 and expires on May 31, 2021.</t>
  </si>
  <si>
    <t>Summary of Significant Accounting Policies (Policies)</t>
  </si>
  <si>
    <t>Principles of Consolidation</t>
  </si>
  <si>
    <t>Estimates and Assumptions</t>
  </si>
  <si>
    <t>Cash and Cash Equivalents</t>
  </si>
  <si>
    <t>Accounts Receivable</t>
  </si>
  <si>
    <t>Accounts Receivable.</t>
  </si>
  <si>
    <t>Oil and Gas Properties</t>
  </si>
  <si>
    <t>Excluded Costs</t>
  </si>
  <si>
    <t>Ceiling Test</t>
  </si>
  <si>
    <t>Depreciation, Depletion and Amortization</t>
  </si>
  <si>
    <t>Asset Retirement Obligations Estimating the future ARO requires
management to make estimates and judgments regarding timing and existence of a liability, as well as what constitutes adequate
restoration. The Company uses the present value of estimated cash flows related to the ARO to determine the fair value. Inherent
in the present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t>
  </si>
  <si>
    <t>Other Property and Equipment</t>
  </si>
  <si>
    <t>Revenue Recognition</t>
  </si>
  <si>
    <t xml:space="preserve">Revenue Recognition. </t>
  </si>
  <si>
    <t>Gas Balancing</t>
  </si>
  <si>
    <t>Stock-based Compensation</t>
  </si>
  <si>
    <t>Reclassifications</t>
  </si>
  <si>
    <t xml:space="preserve">Reclassifications. </t>
  </si>
  <si>
    <t>Recent Accounting Pronouncements</t>
  </si>
  <si>
    <t>Recent Accounting Pronouncements. In May 2014, the FASB issued ASU updated
No. 2014-09, Topic 606: Revenue from Contracts with Customers. Under the amendments in this update,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amendments
in this update are effective for fiscal years and interim periods within those years beginning after December 15, 2017. The new
standard is required to be applied either retrospectively to each prior reporting period presented, or retrospectively with the
cumulative effect of applying the update recognized at the date of initial application. The Company has determined that implementation
of this amendment will not result in any change to its consolidated financial statements other than mandatory disclosure items.</t>
  </si>
  <si>
    <t>Liquidity and Capital Resources</t>
  </si>
  <si>
    <t xml:space="preserve">Liquidity and Capital Resources. </t>
  </si>
  <si>
    <t>Credit Facility (Tables)</t>
  </si>
  <si>
    <t>Summary of Line of Credit Activity</t>
  </si>
  <si>
    <t xml:space="preserve">The following table is a summary of
activity on the Bank of America, N.A. line of credit for the year ended March 31, 2018:
Principal
Balance at April 1, 2017: $ 2,900,000
Borrowings -
Repayments (2,200,000 )
Balance at March 31, 2018: $ 700,000 </t>
  </si>
  <si>
    <t>Asset Retirement Obligations (Tables)</t>
  </si>
  <si>
    <t>Schedule of Rollforward of Asset Retirement Obligations</t>
  </si>
  <si>
    <t xml:space="preserve">The following table provides a rollforward
of the asset retirement obligations for fiscal years ended March 31:
2018 2017
Carrying amount of asset retirement obligations, beginning of year $ 978,484 $ 1,221,077
Liabilities incurred 6,689 8,753
Liabilities settled (153,539 ) (287,089 )
Accretion expense 31,460 35,743
Revisions (541 ) -
Carrying amount of asset retirement obligations, end of year 862,553 978,484
Less: Current portion 10,000 10,000
Non-Current asset retirement obligation $ 852,553 $ 968,484 </t>
  </si>
  <si>
    <t>Income Taxes (Tables)</t>
  </si>
  <si>
    <t>Schedule of Components of Net Deferred Tax Assets (Liabilities)</t>
  </si>
  <si>
    <t xml:space="preserve">Significant components of net deferred tax
assets (liabilities) at March 31 are as follows:
2018 2017
Deferred tax assets:
Percentage depletion carryforwards $ 1,111,801 $ 1,786,522
Deferred stock-based compensation 33,581 52,654
Asset retirement obligation 181,136 332,685
Net operating loss 995,489 1,012,138
Other 5,141 7,170
2,327,148 3,191,169
Deferred tax liabilities:
Excess financial accounting bases over tax bases of property and equipment 1,091,725 2,052,749
Deferred tax asset, net $ 1,235,423 $ 1,138,420
Valuation allowance (1,235,423 ) (1,138,420 )
Net deferred tax $ - $ - </t>
  </si>
  <si>
    <t>Schedule of Reconciliation of Provision for Income Taxes to Income Taxes Computed</t>
  </si>
  <si>
    <t>A reconciliation of the provision for income
taxes to income taxes computed using the federal statutory rate for years ended March 31 follows:
2018 2017
Tax expense at federal statutory rate (1) $ (98,858 ) $ (236,148 )
Statutory depletion carryforward (8,361 ) (67,801 )
Change in valuation allowance (362,908 ) 289,456
U. S. tax reform, corporate rate reduction 466,020 -
Permanent differences 3,506 14,497
Other 601 (4 )
Total income tax $ - $ -
Effective income tax rate - -
(1) The federal statutory rate was 30.75% for fiscal year ending March 31, 2018 and 34% for fiscal year ending March 31, 2017.</t>
  </si>
  <si>
    <t>Schedule of Reconciliation of Beginning and Ending Balances of Unrecognized Tax Benefits</t>
  </si>
  <si>
    <t xml:space="preserve">A reconciliation of the beginning and ending
balances of unrecognized tax benefits is as follows:
2018 2017
Unrecognized tax benefits at beginning of period $ 745,000 $ 679,000
Change based on tax positions related to the current year (745,000 ) 66,000
Changes to tax positions of prior years - -
Settlements - -
Expirations - -
Unrecognized tax benefits at end of period $ - $ 745,000 </t>
  </si>
  <si>
    <t>Oil and Gas Costs (Tables)</t>
  </si>
  <si>
    <t>Schedule of Cost Related to Oil and Gas Activities</t>
  </si>
  <si>
    <t xml:space="preserve">The costs related to the Company’s
oil and gas activities were incurred as follows for the year ended March 31:
2018 2017
Property acquisition costs:
Proved $ - $ -
Unproved - -
Exploration - -
Development 1,099,051 731,400
Capitalized asset retirement obligations 6,689 8,753
Total costs incurred for oil and gas properties $ 1,105,740 $ 740,153 </t>
  </si>
  <si>
    <t>Schedule of Aggregate Capitalized Costs Relating Oil and Gas Property Activities</t>
  </si>
  <si>
    <t xml:space="preserve">The Company had the following aggregate
capitalized costs relating to its oil and gas property activities at March 31:
2018 2017
Proved oil and gas properties $ 35,224,784 $ 37,640,096
Unproved oil and gas properties:
subject to amortization - -
not subject to amortization - -
35,224,784 37,640,096
Less accumulated DD&amp;A 26,355,604 25,479,335
$ 8,896,180 $ 12,160,761 </t>
  </si>
  <si>
    <t>Loss Per Common Share (Tables)</t>
  </si>
  <si>
    <t>Schedule of Reconciliation of Basic Net Loss Per Share and Diluted Loss Per Share</t>
  </si>
  <si>
    <t>The following is a reconciliation of
the number of shares used in the calculation of basic income per share and diluted income per share for the years ended March 31:
2018 2017
Net loss $ (321,489 ) $ (694,553 )
Shares outstanding:
Weighted avg. common shares outstanding – basic 2,037,266 2,037,266
Effect of the assumed exercise of dilutive stock options - -
Weighted avg. common shares outstanding – dilutive 2,037,266 2,037,266
Loss per common share:
Basic $ (0.16 ) $ (0.34 )
Diluted $ (0.16 ) $ (0.34 )</t>
  </si>
  <si>
    <t>Stock Options (Tables)</t>
  </si>
  <si>
    <t>Summary of Stock Options Activity</t>
  </si>
  <si>
    <t xml:space="preserve">The following table is a summary of
activity of stock options for the years ended March 31, 2018 and 2017:
Number of Shares
Weighted Average Exercise Price Per Share
Weighted Aggregate Average Remaining Contract Life in Years
Outstanding at April 1, 2016 153,600 $ 6.52 6.36
Granted - -
Exercised - -
Forfeited or Expired (4,000 ) 5.98
Outstanding at March 31, 2017 149,600 $ 6.54 5.34
Granted - -
Exercised - -
Forfeited or Expired (1,000 ) 5.98
Outstanding at March 31, 2018 148,600 $ 6.54 4.34
Vested at March 31, 2018 138,600 $ 6.51 4.19
Exercisable at March 31, 2018 138,600 $ 6.51 4.19 </t>
  </si>
  <si>
    <t>Schedule of Other Information Pertaining to Option Activity</t>
  </si>
  <si>
    <t xml:space="preserve">Other information pertaining to option
activity was as follows during the year ended March 31:
2018 2017
Weighted average grant-date fair value of stock options granted (per share) $ - $ -
Total fair value of options vested $ 91,525 $ 92,713
Total intrinsic value of options exercised $ - $ - </t>
  </si>
  <si>
    <t>Summary of Information About Options Outstanding</t>
  </si>
  <si>
    <t xml:space="preserve">The following table summarizes information
about options outstanding at March 31, 2018:
Range of Exercise Prices
Number of Options
Weighted Average Exercise Price Per Share
Weighted Average Remaining Contract Life in Years
$5.98 – 6.25 40,000 $ 6.00
6.26 – 6.50 28,600 6.29
6.51 – 6.80 40,000 6.80
6.81 – 7.00 40,000 7.00
$5.98 – 7.00 148,600 $ 6.54 4.34 </t>
  </si>
  <si>
    <t>Oil and Gas Reserve Data (Tables)</t>
  </si>
  <si>
    <t>Schedule of Commodity Prices Utilized for Reserve Estimates the Prior to Adjustments</t>
  </si>
  <si>
    <t xml:space="preserve">The following table summarizes the prices utilized
in the reserve estimates for 2018 and 2017. Commodity prices utilized for the reserve estimates prior to adjustments for location,
grade and quality are as follows:
March 31,
2018 2017
Prices utilized in the reserve estimates before adjustments:
Oil per Bbl $ 49.94 $ 44.10
Natural gas per MMBtu $ 3.00 $ 2.74 </t>
  </si>
  <si>
    <t>Schedule of Changes in Proved Reserves</t>
  </si>
  <si>
    <t xml:space="preserve">Changes in Proved Reserves
Oil (Bbls) Natural Gas (Mcf)
Proved Developed and Undeveloped Reserves:
As of April 1, 2016 1,084,000 5,801,000
Revision of previous estimates 205,000 946,000
Purchase of minerals in place - -
Extensions and discoveries 962,000 1,380,000
Sales of minerals in place (92,000 ) (1,090,000 )
Production (35,000 ) (356,000 )
As of March 31, 2017 2,124,000 6,681,000
Revision of previous estimates (850,000 ) (915,000 )
Purchase of minerals in place - -
Extensions and discoveries 110,000 191,000
Sales of minerals in place (152,000 ) (151,000 )
Production (35,000 ) (319,000 )
As of March 31, 2018 1,197,000 5,487,000 </t>
  </si>
  <si>
    <t>Summary of Proved Developed and Undeveloped Reserves</t>
  </si>
  <si>
    <t xml:space="preserve">Summary of Proved Developed and Undeveloped
Reserves as of March 31, 2018 and 2017
Oil (Bbls) Natural Gas (Mcf)
Proved Developed Reserves:
As of April 1, 2016 350,180 4,406,060
As of March 31, 2017 399,880 4,107,950
As of March 31, 2018 390,740 4,103,390
Proved Undeveloped Reserves:
As of April 1, 2016 734,170 1,395,220
As of March 31, 2017 1,724,420 2,572,960
As of March 31, 2018 805,980 1,383,120 </t>
  </si>
  <si>
    <t>Schedule of Progress of Converting Proved Undeveloped Reserves</t>
  </si>
  <si>
    <t xml:space="preserve">Progress of Converting Proved Undeveloped
Reserves
Oil &amp; Natural Gas Future
(BOE) Development Costs
PUDs, beginning of year 2,153,248 $ 28,809,230
Revision of previous estimates (998,890 ) (16,475,396 )
Sales of reserves (159,759 ) (2,043,502 )
Conversions to PD reserves (70,453 ) (445,406 )
Additional PUDs added 112,357 2,164,405
PUDs, end of year 1,036,503 $ 12,009,331 </t>
  </si>
  <si>
    <t>Schedule of Standardized Measure of Discounted Future Net Cash Flows Relating to Proved Reserves</t>
  </si>
  <si>
    <t xml:space="preserve">Standardized Measure of Discounted Future
Net Cash Flows Relating to Proved Reserves:
March 31
2018 2017
Future cash inflows $ 77,221,000 $ 110,778,000
Future production costs and taxes (20,080,000 ) (27,267,000 )
Future development costs (12,009,000 ) (28,809,000 )
Future income taxes (6,413,000 ) (13,386,000 )
Future net cash flows 38,719,000 41,316,000
Annual 10% discount for estimated timing of cash flows (19,843,000 ) (22,233,000 )
Standardized measure of discounted future net cash flows $ 18,876,000 $ 19,083,000 </t>
  </si>
  <si>
    <t>Schedule of Changes in Standardized Measure of Discounted Future Net Cash Flows to Proved Oil and Gas Reserves</t>
  </si>
  <si>
    <t xml:space="preserve">Changes in Standardized Measure of Discounted
Future Net Cash Flows Relating to Proved Oil and Gas Reserves:
March 31
2018 2017
Sales of oil and gas produced, net of production costs $ (1,580,000 ) $ (1,459,000 )
Net changes in price and production costs 6,967,000 1,849,000
Changes in previously estimated development costs 16,196,000 970,000
Revisions of quantity estimates (23,969,000 ) (404,000 )
Net change due to purchases and sales of minerals in place (1,744,000 ) (2,380,000 )
Extensions and discoveries, less related costs 1,240,000 6,994,000
Net change in income taxes 3,057,000 (3,959,000 )
Accretion of discount 2,527,000 1,612,000
Changes in timing of estimated cash flows and other (2,901,000 ) 1,962,000
Changes in standardized measure (207,000 ) 5,185,000
Standardized measure, beginning of year 19,083,000 13,898,000
Standardized measure, end of year $ 18,876,000 $ 19,083,000 </t>
  </si>
  <si>
    <t>Summary of Significant Accounting Policies (Details Narrative) - USD ($)</t>
  </si>
  <si>
    <t>Allowance for doubtful accounts</t>
  </si>
  <si>
    <t>Office Furniture and Equipment [Member] | Minimum [Member]</t>
  </si>
  <si>
    <t>Estimated useful lives of property and equipment</t>
  </si>
  <si>
    <t>3 years</t>
  </si>
  <si>
    <t>Office Furniture and Equipment [Member] | Maximum [Member]</t>
  </si>
  <si>
    <t>10 years</t>
  </si>
  <si>
    <t>Property Sales (Details Narrative)</t>
  </si>
  <si>
    <t>1 Months Ended</t>
  </si>
  <si>
    <t>Jan. 31, 2018USD ($)</t>
  </si>
  <si>
    <t>Dec. 31, 2017USD ($)</t>
  </si>
  <si>
    <t>Nov. 30, 2017USD ($)</t>
  </si>
  <si>
    <t>Jul. 31, 2017USD ($)</t>
  </si>
  <si>
    <t>Jun. 30, 2017USD ($)</t>
  </si>
  <si>
    <t>Apr. 30, 2017USD ($)a</t>
  </si>
  <si>
    <t>Mar. 31, 2018USD ($)</t>
  </si>
  <si>
    <t>Sale of consideration</t>
  </si>
  <si>
    <t>Bank indebtedness</t>
  </si>
  <si>
    <t>Working capital</t>
  </si>
  <si>
    <t>Proceeds from bank debt</t>
  </si>
  <si>
    <t>Purchase price of pending payment of closing costs</t>
  </si>
  <si>
    <t>Sale of leasehold interest</t>
  </si>
  <si>
    <t>Cash</t>
  </si>
  <si>
    <t>First Transaction [Member]</t>
  </si>
  <si>
    <t>Interest in existing producing wellbores</t>
  </si>
  <si>
    <t>Second Transaction [Member]</t>
  </si>
  <si>
    <t>Sccop-Stack Area of Canadian [Member]</t>
  </si>
  <si>
    <t>Area of land | a</t>
  </si>
  <si>
    <t>Reeves and Ward County, TX [Member]</t>
  </si>
  <si>
    <t>Proceeds from sale of joint venture</t>
  </si>
  <si>
    <t>Ward County, TX [Member]</t>
  </si>
  <si>
    <t>Midland County, TX [Member]</t>
  </si>
  <si>
    <t>Ward and Winkler Counties, Texas [Member]</t>
  </si>
  <si>
    <t>Winkler County, TX [Member]</t>
  </si>
  <si>
    <t>Credit Facility (Details Narrative) - USD ($)</t>
  </si>
  <si>
    <t>Jan. 26, 2018</t>
  </si>
  <si>
    <t>Amendment replaces the tangible net worth</t>
  </si>
  <si>
    <t>Debt instrument covenant description</t>
  </si>
  <si>
    <t xml:space="preserve">For each trailing four fiscal quarters and minimum interest coverage ratios (EBITDA/Interest Expense) of 2.00 to 1.00 for each quarter.  The Company is in compliance with all covenants as of March 31, 2018 and believes it will remain in compliance for the next fiscal year.  </t>
  </si>
  <si>
    <t>Line of credit</t>
  </si>
  <si>
    <t>June 15, 2018 [Member]</t>
  </si>
  <si>
    <t>Revolving Credit Agreement [Member]</t>
  </si>
  <si>
    <t>Maximum line of credit amount used for letter of credit</t>
  </si>
  <si>
    <t>Letter of credit</t>
  </si>
  <si>
    <t>Line of credit unused commitment fee percentage</t>
  </si>
  <si>
    <t>1.00%</t>
  </si>
  <si>
    <t>Revolving Credit Agreement [Member] | Bank of America, N.A [Member]</t>
  </si>
  <si>
    <t>Credit facility face amount</t>
  </si>
  <si>
    <t>Line of credit borrowing capacity</t>
  </si>
  <si>
    <t>Percentage of amount require to pay lender</t>
  </si>
  <si>
    <t>100.00%</t>
  </si>
  <si>
    <t>Renewed Agreements [Member]</t>
  </si>
  <si>
    <t>Line of credit maturity date</t>
  </si>
  <si>
    <t>Nov. 30,
		2020</t>
  </si>
  <si>
    <t>Accrued interest rate</t>
  </si>
  <si>
    <t>4.875%</t>
  </si>
  <si>
    <t>Line of credit commitment fee description</t>
  </si>
  <si>
    <t xml:space="preserve">Under such renewal agreement, interest on the facility accrues at an annual rate equal to the British Bankers Association London Interbank Offered Rate (BBA LIBOR) daily floating rate, plus 3.0 percentage points, which was 4.875% on March 31, 2018.  Interest on the outstanding amount under the credit agreement is payable monthly.  </t>
  </si>
  <si>
    <t>Renewed Agreements [Member] | BBA LIBOR [Member] | Maximum [Member]</t>
  </si>
  <si>
    <t>Accrues variable interest rate</t>
  </si>
  <si>
    <t>3.00%</t>
  </si>
  <si>
    <t>Credit Facility - Summary of Line of Credit Activity (Details)</t>
  </si>
  <si>
    <t>Balance at April 1, 2017:</t>
  </si>
  <si>
    <t>Borrowings</t>
  </si>
  <si>
    <t>Repayments</t>
  </si>
  <si>
    <t>Balance at March 31, 2018:</t>
  </si>
  <si>
    <t>Assets Retirement Obligations - Schedule of Rollforward of Asset Retirement Obligations (Details) - USD ($)</t>
  </si>
  <si>
    <t>Carrying amount of asset retirement obligations, beginning of year</t>
  </si>
  <si>
    <t>Liabilities incurred</t>
  </si>
  <si>
    <t>Liabilities settled</t>
  </si>
  <si>
    <t>Accretion expense</t>
  </si>
  <si>
    <t>Revisions</t>
  </si>
  <si>
    <t>Carrying amount of asset retirement obligations, end of year</t>
  </si>
  <si>
    <t>Less: Current portion</t>
  </si>
  <si>
    <t>Non-Current asset retirement obligation</t>
  </si>
  <si>
    <t>Income Taxes (Details Narrative) - USD ($)</t>
  </si>
  <si>
    <t>Dec. 22, 2017</t>
  </si>
  <si>
    <t>Federal income tax rate</t>
  </si>
  <si>
    <t>30.75%</t>
  </si>
  <si>
    <t>34.00%</t>
  </si>
  <si>
    <t>Effective income deferred tax asset</t>
  </si>
  <si>
    <t>Statutory depletion carryforward</t>
  </si>
  <si>
    <t>Net operating loss carryforward</t>
  </si>
  <si>
    <t>Net operating carryforwards expiration date</t>
  </si>
  <si>
    <t>Expiring in 2029</t>
  </si>
  <si>
    <t>Deferred tax asset, net</t>
  </si>
  <si>
    <t>Valuation allowance</t>
  </si>
  <si>
    <t>Fiscal 2019 [Member]</t>
  </si>
  <si>
    <t>21.00%</t>
  </si>
  <si>
    <t>Tax Cuts and Jobs Act [Member]</t>
  </si>
  <si>
    <t>Income tax examination description</t>
  </si>
  <si>
    <t xml:space="preserve">On December 22, 2017, the tax legislation referred to as the Tax Cuts and Jobs Act (the 2017 Tax Reform Act) was enacted. The more significant changes that impact the Company are the reduction in the corporate federal income tax rate from 35% to 21%. </t>
  </si>
  <si>
    <t>Income Taxes - Schedule of Components of Net Deferred Tax Assets (Liabilities) (Details) - USD ($)</t>
  </si>
  <si>
    <t>Percentage depletion carryforwards</t>
  </si>
  <si>
    <t>Deferred stock-based compensation</t>
  </si>
  <si>
    <t>Asset retirement obligation</t>
  </si>
  <si>
    <t>Net operating loss</t>
  </si>
  <si>
    <t>Total deferred tax assets</t>
  </si>
  <si>
    <t>Excess financial accounting bases over tax bases of property and equipment</t>
  </si>
  <si>
    <t>Net deferred tax</t>
  </si>
  <si>
    <t>Income Taxes - Schedule of Reconciliation of Provision for Income Taxes to Income Taxes Computed (Details) - USD ($)</t>
  </si>
  <si>
    <t>Tax expense at federal statutory rate (1)</t>
  </si>
  <si>
    <t>[1]</t>
  </si>
  <si>
    <t>Change in valuation allowance</t>
  </si>
  <si>
    <t>U. S. tax reform, corporate rate reduction</t>
  </si>
  <si>
    <t>Permanent differences</t>
  </si>
  <si>
    <t>Total income tax benefit</t>
  </si>
  <si>
    <t>Effective income tax rate</t>
  </si>
  <si>
    <t>The federal statutory rate was 30.75% for fiscal year ending March 31, 2018 and 34% for fiscal year ending March 31, 2017.</t>
  </si>
  <si>
    <t>Income Taxes - Schedule of Reconciliation of Provision for Income Taxes to Income Taxes Computed (Details) (Parenthetical)</t>
  </si>
  <si>
    <t>Federal statutory rate</t>
  </si>
  <si>
    <t>Income Taxes - Schedule of Reconciliation of Beginning and Ending Balances of Unrecognized Tax Benefits (Details) - USD ($)</t>
  </si>
  <si>
    <t>Unrecognized tax benefits at beginning of period</t>
  </si>
  <si>
    <t>Change based on tax positions related to the current year</t>
  </si>
  <si>
    <t>Changes to tax positions of prior years</t>
  </si>
  <si>
    <t>Settlements</t>
  </si>
  <si>
    <t>Expirations</t>
  </si>
  <si>
    <t>Unrecognized tax benefits at end of period</t>
  </si>
  <si>
    <t>Major Customers (Details Narrative)</t>
  </si>
  <si>
    <t>Revenue [Member] | One Customer [Member]</t>
  </si>
  <si>
    <t>Concentration of credit risk</t>
  </si>
  <si>
    <t>37.00%</t>
  </si>
  <si>
    <t>31.00%</t>
  </si>
  <si>
    <t>Revenue [Member] | Another Customer [Member]</t>
  </si>
  <si>
    <t>8.00%</t>
  </si>
  <si>
    <t>12.00%</t>
  </si>
  <si>
    <t>Accounts Receivable [Member] | One Customer [Member]</t>
  </si>
  <si>
    <t>33.00%</t>
  </si>
  <si>
    <t>32.00%</t>
  </si>
  <si>
    <t>Accounts Receivable [Member] | Another Customer [Member]</t>
  </si>
  <si>
    <t>7.00%</t>
  </si>
  <si>
    <t>5.00%</t>
  </si>
  <si>
    <t>Oil and Gas Costs (Details Narrative) - $ / shares</t>
  </si>
  <si>
    <t>DD&amp;A per BOE production</t>
  </si>
  <si>
    <t>Oil and Gas Costs - Schedule of Cost Related to Oil and Gas Activities (Details) - USD ($)</t>
  </si>
  <si>
    <t>Property acquisition costs Proved</t>
  </si>
  <si>
    <t>Property acquisition costs Unproved</t>
  </si>
  <si>
    <t>Exploration</t>
  </si>
  <si>
    <t>Development</t>
  </si>
  <si>
    <t>Capitalized asset retirement obligations</t>
  </si>
  <si>
    <t>Total costs incurred for oil and gas properties</t>
  </si>
  <si>
    <t>Oil and Gas Costs - Schedule of Aggregate Capitalized Costs Relating Oil and Gas Property Activities (Details) - USD ($)</t>
  </si>
  <si>
    <t>Proved oil and gas properties</t>
  </si>
  <si>
    <t>Unproved oil and gas properties: subject to amortization</t>
  </si>
  <si>
    <t>Unproved oil and gas properties: not subject to amortization</t>
  </si>
  <si>
    <t>Oil and gas properties, gross</t>
  </si>
  <si>
    <t>Less accumulated DD&amp;A</t>
  </si>
  <si>
    <t>Total oil and gas properties</t>
  </si>
  <si>
    <t>Loss Per Common Share - Schedule of Reconciliation of Basic Net Loss Per Share and Diluted Loss Per Share (Details) - USD ($)</t>
  </si>
  <si>
    <t>Weighted avg. common shares outstanding - basic</t>
  </si>
  <si>
    <t>Effect of the assumed exercise of dilutive stock options</t>
  </si>
  <si>
    <t>Weighted avg. common shares outstanding - dilutive</t>
  </si>
  <si>
    <t>Loss per common share: Basic</t>
  </si>
  <si>
    <t>Loss per common share: Diluted</t>
  </si>
  <si>
    <t>Stockholders' Equity (Details Narrative) - USD ($)</t>
  </si>
  <si>
    <t>Stock authorized repurchased shares for treasury</t>
  </si>
  <si>
    <t>Stock repurchased during the period shares</t>
  </si>
  <si>
    <t>Stock Options (Details Narrative) - USD ($)</t>
  </si>
  <si>
    <t>Sep. 30, 2009</t>
  </si>
  <si>
    <t>Number of stock options awards shares</t>
  </si>
  <si>
    <t>Number of stock options granted shares</t>
  </si>
  <si>
    <t>Recognized compensation expense</t>
  </si>
  <si>
    <t>Total cost related to non-vested awards</t>
  </si>
  <si>
    <t>Non-vested awards, weighted average period of recognition</t>
  </si>
  <si>
    <t>5 months 1 day</t>
  </si>
  <si>
    <t>Number of vested stock options</t>
  </si>
  <si>
    <t>Number of non-vested stock options</t>
  </si>
  <si>
    <t>Outstanding options expiration date description</t>
  </si>
  <si>
    <t>Outstanding options at March 31, 2018 expire between August 2020 and August 2024</t>
  </si>
  <si>
    <t>Options exercise prices range per share, minimum</t>
  </si>
  <si>
    <t>Options exercise prices range per share, maximum</t>
  </si>
  <si>
    <t>2009 Employee Incentive Stock Plan [Member]</t>
  </si>
  <si>
    <t>Percentage of options purchase of common stock at fair value</t>
  </si>
  <si>
    <t>25.00%</t>
  </si>
  <si>
    <t>Stock options expires term</t>
  </si>
  <si>
    <t>Stock Options - Summary of Stock Options Activity (Details) - $ / shares</t>
  </si>
  <si>
    <t>Number of Shares Outstanding, Beginning Balance</t>
  </si>
  <si>
    <t>Number of Shares Outstanding, Granted</t>
  </si>
  <si>
    <t>Number of Shares Outstanding, Exercised</t>
  </si>
  <si>
    <t>Number of Shares Outstanding, Forfeited or Expired</t>
  </si>
  <si>
    <t>Number of Shares Outstanding, Ending Balance</t>
  </si>
  <si>
    <t>Number of Shares Outstanding, Vested</t>
  </si>
  <si>
    <t>Number of Shares Outstanding, Exercisable</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Exercise Price, Vested</t>
  </si>
  <si>
    <t>Weighted Average Exercise Price, Exercisable</t>
  </si>
  <si>
    <t>Weighted Average Remaining Contract Life in Years, Beginning Balance</t>
  </si>
  <si>
    <t>5 years 4 months 2 days</t>
  </si>
  <si>
    <t>6 years 4 months 9 days</t>
  </si>
  <si>
    <t>Weighted Average Remaining Contract Life in Years, Ending Balance</t>
  </si>
  <si>
    <t>4 years 4 months 2 days</t>
  </si>
  <si>
    <t>Weighted Average Remaining Contract Life in Years, Vested</t>
  </si>
  <si>
    <t>4 years 2 months 8 days</t>
  </si>
  <si>
    <t>Weighted Average Remaining Contract Life in Years, Exercisable</t>
  </si>
  <si>
    <t>Stock Options - Schedule of Other Information Pertaining to Option Activity (Details) - USD ($)</t>
  </si>
  <si>
    <t>Weighted average grant-date fair value of stock options granted (per share)</t>
  </si>
  <si>
    <t>Total fair value of options vested</t>
  </si>
  <si>
    <t>Total intrinsic value of options exercised</t>
  </si>
  <si>
    <t>Stock Options - Summary of Information About Options Outstanding (Details)</t>
  </si>
  <si>
    <t>Mar. 31, 2018$ / sharesshares</t>
  </si>
  <si>
    <t>Range of Exercise Prices lower</t>
  </si>
  <si>
    <t>Range of Exercise Prices upper</t>
  </si>
  <si>
    <t>Number of Options | shares</t>
  </si>
  <si>
    <t>Weighted Average Exercise Price Per Share</t>
  </si>
  <si>
    <t>Weighted Average Remaining Contract Life in Years</t>
  </si>
  <si>
    <t>Range One [Member]</t>
  </si>
  <si>
    <t>Range Two [Member]</t>
  </si>
  <si>
    <t>Range Three [Member]</t>
  </si>
  <si>
    <t>Range Four [Member]</t>
  </si>
  <si>
    <t>Related Party Transactions (Details Narrative) - USD ($)</t>
  </si>
  <si>
    <t>Total billed to and reimbursed expenses</t>
  </si>
  <si>
    <t>Oil and Gas Reserve Data (Unaudited) (Details Narrative)</t>
  </si>
  <si>
    <t>Mar. 31, 2018USD ($)Wells$ / sharesMBbls</t>
  </si>
  <si>
    <t>Mar. 31, 2017USD ($)$ / shares</t>
  </si>
  <si>
    <t>Barrels of oil equivalent | MBbls</t>
  </si>
  <si>
    <t>Percentage of estimated proved reserves of oil and natural gas liquids</t>
  </si>
  <si>
    <t>57.00%</t>
  </si>
  <si>
    <t>Percentage of estimated proved reserves of natural gas</t>
  </si>
  <si>
    <t>43.00%</t>
  </si>
  <si>
    <t>Estimated proved oil and gas reserves rate</t>
  </si>
  <si>
    <t>49.00%</t>
  </si>
  <si>
    <t>Description on PUD's oil and gas reserves</t>
  </si>
  <si>
    <t xml:space="preserve">At March 31, 2018, the Company reported estimated PUDs of 1,037 MBOE, which accounted for 49% of its total estimated proved oil and gas reserves.  This figure primarily consists of a projected 102 new wells (937 MBOE), 4 of which the Company operates with reserves of 205 MBOE, which will be drilled on existing acreage in the Goldsmith field where the Company currently operates 3 wells.  The Company projects these 4 operated wells will be drilled in fiscal 2019. Regarding the remaining 98 PUD locations operated by others (732 MBOE), 7 wells are currently being drilled with plans for 38 wells to follow in 2019, 33 wells in 2020 and 24 wells in 2021.  </t>
  </si>
  <si>
    <t>Future cash flows estimated to be spent to develop our share of proved undeveloped properties through March 31, 2022 | $</t>
  </si>
  <si>
    <t>Estimated future cash flows discounted rate</t>
  </si>
  <si>
    <t>10.00%</t>
  </si>
  <si>
    <t>Average prices used, per bbl | $ / shares</t>
  </si>
  <si>
    <t>Average prices used, per mcf | $ / shares</t>
  </si>
  <si>
    <t>Current Plans [Member]</t>
  </si>
  <si>
    <t>Number of operated drilled wells</t>
  </si>
  <si>
    <t>2019 [Member]</t>
  </si>
  <si>
    <t>Number of drilled wells</t>
  </si>
  <si>
    <t>2020 [Member]</t>
  </si>
  <si>
    <t>2021 [Member]</t>
  </si>
  <si>
    <t>Goldsmith Field [Member]</t>
  </si>
  <si>
    <t>102 New Wells [Member]</t>
  </si>
  <si>
    <t>Oil and Gas Reserve Data (Unaudited) - Schedule of Commodity Prices Utilized for Reserve Estimates the Prior to Adjustments (Details) - $ / shares</t>
  </si>
  <si>
    <t>Oil [Member]</t>
  </si>
  <si>
    <t>Prices utilized for reserve estimates</t>
  </si>
  <si>
    <t>Natural Gas [Member]</t>
  </si>
  <si>
    <t>Lease Commitments (Details Narrative) - USD ($)</t>
  </si>
  <si>
    <t>3 Months Ended</t>
  </si>
  <si>
    <t>Operating lease description</t>
  </si>
  <si>
    <t>The Company leases its principal office space. On April 1, 2013, the Company agreed to a three year lease,The Company leases its principal office space. On April 1, 2013, the Company agreed to a three year lease, with an option to renew for an additional two years. In February 2016, the option to renew the lease for two years was exercised. The lease expired on April 1, 2018. There is no further commitment under this lease.</t>
  </si>
  <si>
    <t>Lease expenses</t>
  </si>
  <si>
    <t>Oil and Gas Reserve Data (Unaudited) - Schedule of Changes in Proved Reserves (Details)</t>
  </si>
  <si>
    <t>Mar. 31, 2018MBblsbblMcf</t>
  </si>
  <si>
    <t>Mar. 31, 2017bblMcf</t>
  </si>
  <si>
    <t>Revision of previous estimates | MBbls</t>
  </si>
  <si>
    <t>Proved Developed and Undeveloped Reserves Beginning Period | bbl</t>
  </si>
  <si>
    <t>Revision of previous estimates | bbl</t>
  </si>
  <si>
    <t>Purchase of minerals in place | bbl</t>
  </si>
  <si>
    <t>Extensions and discoveries | bbl</t>
  </si>
  <si>
    <t>Sales of minerals in place | bbl</t>
  </si>
  <si>
    <t>Production | bbl</t>
  </si>
  <si>
    <t>Developed and Undeveloped Reserves Ending period | bbl</t>
  </si>
  <si>
    <t>Proved Developed and Undeveloped Reserves Beginning Period | Mcf</t>
  </si>
  <si>
    <t>Revision of previous estimates | Mcf</t>
  </si>
  <si>
    <t>Purchase of minerals in place | Mcf</t>
  </si>
  <si>
    <t>Extensions and discoveries | Mcf</t>
  </si>
  <si>
    <t>Sales of minerals in place | Mcf</t>
  </si>
  <si>
    <t>Production | Mcf</t>
  </si>
  <si>
    <t>Developed and Undeveloped Reserves Ending period | Mcf</t>
  </si>
  <si>
    <t>Oil and Gas Reserve Data (Unaudited) - Summary of Proved Developed and Undeveloped Reserves (Details)</t>
  </si>
  <si>
    <t>Mar. 31, 2017MBblsbblMcf</t>
  </si>
  <si>
    <t>Mar. 31, 2016bblMcf</t>
  </si>
  <si>
    <t>Proved Developed Reserves | MBbls</t>
  </si>
  <si>
    <t>Proved Undeveloped Reserves | MBbls</t>
  </si>
  <si>
    <t>Proved Developed Reserves | bbl</t>
  </si>
  <si>
    <t>Proved Undeveloped Reserves | bbl</t>
  </si>
  <si>
    <t>Proved Developed Reserves | Mcf</t>
  </si>
  <si>
    <t>Proved Undeveloped Reserves | Mcf</t>
  </si>
  <si>
    <t>Oil and Gas Reserve Data (Unaudited) - Schedule of Progress of Converting Proved Undeveloped Reserves (Details</t>
  </si>
  <si>
    <t>Mar. 31, 2018USD ($)MBbls</t>
  </si>
  <si>
    <t>PUDs, beginning of year | MBbls</t>
  </si>
  <si>
    <t>Sales of reserves | MBbls</t>
  </si>
  <si>
    <t>Conversions to PD reserves | MBbls</t>
  </si>
  <si>
    <t>Additional PUDs added | MBbls</t>
  </si>
  <si>
    <t>PUDs, end of year | MBbls</t>
  </si>
  <si>
    <t>PUDs, beginning of year, Future Development Costs | $</t>
  </si>
  <si>
    <t>Revision of previous estimates, Future Development Costs | $</t>
  </si>
  <si>
    <t>Sales of reserves, Future Development Costs | $</t>
  </si>
  <si>
    <t>Conversions to PD reserves, Future Development Costs | $</t>
  </si>
  <si>
    <t>Additional PUDs added, Future Development Costs | $</t>
  </si>
  <si>
    <t>PUDs, end of year, Future Development Costs | $</t>
  </si>
  <si>
    <t>Oil and Gas Reserve Data (Unaudited) - Schedule of Standardized Measure of Discounted Future Net Cash Flows Relating to Proved Reserves (Details) - USD ($)</t>
  </si>
  <si>
    <t>Mar. 31, 2016</t>
  </si>
  <si>
    <t>Future cash inflows</t>
  </si>
  <si>
    <t>Future production costs and taxes</t>
  </si>
  <si>
    <t>Future development costs</t>
  </si>
  <si>
    <t>Future income taxes</t>
  </si>
  <si>
    <t>Future net cash flows</t>
  </si>
  <si>
    <t>Annual 10% discount for estimated timing of cash flows</t>
  </si>
  <si>
    <t>Standardized measure of discounted future net cash flows</t>
  </si>
  <si>
    <t>Oil and Gas Reserve Data (Unaudited) - Schedule of Changes in Standardized Measure of Discounted Future Net Cash Flows to Proved Oil and Gas Reserves (Details) - USD ($)</t>
  </si>
  <si>
    <t>Oil And Gas Reserve Data Unaudited - Schedule Of Changes In Standardized Measure Of Discounted Future Net Cash Flows To Proved Oil And Gas Reserves</t>
  </si>
  <si>
    <t>Sales of oil and gas produced, net of production costs</t>
  </si>
  <si>
    <t>Net changes in price and production costs</t>
  </si>
  <si>
    <t>Changes in previously estimated development costs</t>
  </si>
  <si>
    <t>Revisions of quantity estimates</t>
  </si>
  <si>
    <t>Net change due to purchases and sales of minerals in place</t>
  </si>
  <si>
    <t>Extensions and discoveries, less related costs</t>
  </si>
  <si>
    <t>Net change in income taxes</t>
  </si>
  <si>
    <t>Accretion of discount</t>
  </si>
  <si>
    <t>Changes in timing of estimated cash flows and other</t>
  </si>
  <si>
    <t>Changes in standardized measure</t>
  </si>
  <si>
    <t>Standardized measure, beginning of year</t>
  </si>
  <si>
    <t>Standardized measure, end of year</t>
  </si>
  <si>
    <t>Subsequent Events (Details Narrative) - Subsequent Event [Member]</t>
  </si>
  <si>
    <t>May 07, 2018</t>
  </si>
  <si>
    <t>Lease term</t>
  </si>
  <si>
    <t>Lease description</t>
  </si>
  <si>
    <t>The lease commences on May 15, 2018 and expires on May 31, 2021</t>
  </si>
  <si>
    <t>Lease expiry date</t>
  </si>
  <si>
    <t>May 31,
		2021</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64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827675</v>
      </c>
    </row>
    <row r="15" spans="1:4">
      <c r="A15" s="4" t="s">
        <v>25</v>
      </c>
      <c r="C15" s="5" t="n">
        <v>2037266</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90</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92610</v>
      </c>
      <c r="C3" s="6" t="n">
        <v>73451</v>
      </c>
    </row>
    <row r="4" spans="1:3">
      <c r="A4" s="3" t="s">
        <v>35</v>
      </c>
    </row>
    <row r="5" spans="1:3">
      <c r="A5" s="4" t="s">
        <v>36</v>
      </c>
      <c r="B5" s="5" t="n">
        <v>395991</v>
      </c>
      <c r="C5" s="5" t="n">
        <v>381414</v>
      </c>
    </row>
    <row r="6" spans="1:3">
      <c r="A6" s="4" t="s">
        <v>37</v>
      </c>
      <c r="B6" s="5" t="n">
        <v>436249</v>
      </c>
      <c r="C6" s="5" t="n">
        <v>13744</v>
      </c>
    </row>
    <row r="7" spans="1:3">
      <c r="A7" s="4" t="s">
        <v>38</v>
      </c>
      <c r="B7" s="5" t="n">
        <v>47583</v>
      </c>
      <c r="C7" s="5" t="n">
        <v>36325</v>
      </c>
    </row>
    <row r="8" spans="1:3">
      <c r="A8" s="4" t="s">
        <v>39</v>
      </c>
      <c r="B8" s="5" t="n">
        <v>1372433</v>
      </c>
      <c r="C8" s="5" t="n">
        <v>504934</v>
      </c>
    </row>
    <row r="9" spans="1:3">
      <c r="A9" s="3" t="s">
        <v>40</v>
      </c>
    </row>
    <row r="10" spans="1:3">
      <c r="A10" s="4" t="s">
        <v>41</v>
      </c>
      <c r="B10" s="5" t="n">
        <v>35224784</v>
      </c>
      <c r="C10" s="5" t="n">
        <v>37640096</v>
      </c>
    </row>
    <row r="11" spans="1:3">
      <c r="A11" s="4" t="s">
        <v>42</v>
      </c>
      <c r="B11" s="5" t="n">
        <v>107484</v>
      </c>
      <c r="C11" s="5" t="n">
        <v>107484</v>
      </c>
    </row>
    <row r="12" spans="1:3">
      <c r="A12" s="4" t="s">
        <v>43</v>
      </c>
      <c r="B12" s="5" t="n">
        <v>-26453025</v>
      </c>
      <c r="C12" s="5" t="n">
        <v>-25572606</v>
      </c>
    </row>
    <row r="13" spans="1:3">
      <c r="A13" s="4" t="s">
        <v>44</v>
      </c>
      <c r="B13" s="5" t="n">
        <v>8879243</v>
      </c>
      <c r="C13" s="5" t="n">
        <v>12174974</v>
      </c>
    </row>
    <row r="14" spans="1:3">
      <c r="A14" s="4" t="s">
        <v>45</v>
      </c>
      <c r="B14" s="5" t="n">
        <v>149278</v>
      </c>
      <c r="C14" s="5" t="n">
        <v>28157</v>
      </c>
    </row>
    <row r="15" spans="1:3">
      <c r="A15" s="4" t="s">
        <v>46</v>
      </c>
      <c r="B15" s="5" t="n">
        <v>10400954</v>
      </c>
      <c r="C15" s="5" t="n">
        <v>12708065</v>
      </c>
    </row>
    <row r="16" spans="1:3">
      <c r="A16" s="3" t="s">
        <v>47</v>
      </c>
    </row>
    <row r="17" spans="1:3">
      <c r="A17" s="4" t="s">
        <v>48</v>
      </c>
      <c r="B17" s="5" t="n">
        <v>446815</v>
      </c>
      <c r="C17" s="5" t="n">
        <v>137259</v>
      </c>
    </row>
    <row r="18" spans="1:3">
      <c r="A18" s="4" t="s">
        <v>49</v>
      </c>
      <c r="B18" s="5" t="n">
        <v>446815</v>
      </c>
      <c r="C18" s="5" t="n">
        <v>137259</v>
      </c>
    </row>
    <row r="19" spans="1:3">
      <c r="A19" s="4" t="s">
        <v>50</v>
      </c>
      <c r="B19" s="5" t="n">
        <v>700000</v>
      </c>
      <c r="C19" s="5" t="n">
        <v>2900000</v>
      </c>
    </row>
    <row r="20" spans="1:3">
      <c r="A20" s="4" t="s">
        <v>51</v>
      </c>
      <c r="B20" s="5" t="n">
        <v>852553</v>
      </c>
      <c r="C20" s="5" t="n">
        <v>968484</v>
      </c>
    </row>
    <row r="21" spans="1:3">
      <c r="A21" s="4" t="s">
        <v>52</v>
      </c>
      <c r="B21" s="5" t="n">
        <v>1999368</v>
      </c>
      <c r="C21" s="5" t="n">
        <v>4005743</v>
      </c>
    </row>
    <row r="22" spans="1:3">
      <c r="A22" s="4" t="s">
        <v>53</v>
      </c>
      <c r="B22" s="4" t="s">
        <v>54</v>
      </c>
      <c r="C22" s="4" t="s">
        <v>54</v>
      </c>
    </row>
    <row r="23" spans="1:3">
      <c r="A23" s="3" t="s">
        <v>55</v>
      </c>
    </row>
    <row r="24" spans="1:3">
      <c r="A24" s="4" t="s">
        <v>56</v>
      </c>
      <c r="B24" s="4" t="s">
        <v>54</v>
      </c>
      <c r="C24" s="4" t="s">
        <v>54</v>
      </c>
    </row>
    <row r="25" spans="1:3">
      <c r="A25" s="4" t="s">
        <v>57</v>
      </c>
      <c r="B25" s="5" t="n">
        <v>1052133</v>
      </c>
      <c r="C25" s="5" t="n">
        <v>1052133</v>
      </c>
    </row>
    <row r="26" spans="1:3">
      <c r="A26" s="4" t="s">
        <v>58</v>
      </c>
      <c r="B26" s="5" t="n">
        <v>7265601</v>
      </c>
      <c r="C26" s="5" t="n">
        <v>7244848</v>
      </c>
    </row>
    <row r="27" spans="1:3">
      <c r="A27" s="4" t="s">
        <v>59</v>
      </c>
      <c r="B27" s="5" t="n">
        <v>429853</v>
      </c>
      <c r="C27" s="5" t="n">
        <v>751342</v>
      </c>
    </row>
    <row r="28" spans="1:3">
      <c r="A28" s="4" t="s">
        <v>60</v>
      </c>
      <c r="B28" s="5" t="n">
        <v>-346001</v>
      </c>
      <c r="C28" s="5" t="n">
        <v>-346001</v>
      </c>
    </row>
    <row r="29" spans="1:3">
      <c r="A29" s="4" t="s">
        <v>61</v>
      </c>
      <c r="B29" s="5" t="n">
        <v>8401586</v>
      </c>
      <c r="C29" s="5" t="n">
        <v>8702322</v>
      </c>
    </row>
    <row r="30" spans="1:3">
      <c r="A30" s="4" t="s">
        <v>62</v>
      </c>
      <c r="B30" s="6" t="n">
        <v>10400954</v>
      </c>
      <c r="C30" s="6" t="n">
        <v>12708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43</v>
      </c>
    </row>
    <row r="4" spans="1:2">
      <c r="A4" s="4" t="s">
        <v>186</v>
      </c>
      <c r="B4" s="4" t="s">
        <v>186</v>
      </c>
    </row>
    <row r="5" spans="1:2">
      <c r="A5" s="4" t="s">
        <v>187</v>
      </c>
      <c r="B5" s="4" t="s">
        <v>187</v>
      </c>
    </row>
    <row r="6" spans="1:2">
      <c r="A6" s="4" t="s">
        <v>188</v>
      </c>
      <c r="B6" s="4" t="s">
        <v>188</v>
      </c>
    </row>
    <row r="7" spans="1:2">
      <c r="A7" s="4" t="s">
        <v>189</v>
      </c>
      <c r="B7" s="4" t="s">
        <v>190</v>
      </c>
    </row>
    <row r="8" spans="1:2">
      <c r="A8" s="4" t="s">
        <v>191</v>
      </c>
      <c r="B8" s="4" t="s">
        <v>191</v>
      </c>
    </row>
    <row r="9" spans="1:2">
      <c r="A9" s="4" t="s">
        <v>192</v>
      </c>
      <c r="B9" s="4" t="s">
        <v>192</v>
      </c>
    </row>
    <row r="10" spans="1:2">
      <c r="A10" s="4" t="s">
        <v>193</v>
      </c>
      <c r="B10" s="4" t="s">
        <v>193</v>
      </c>
    </row>
    <row r="11" spans="1:2">
      <c r="A11" s="4" t="s">
        <v>194</v>
      </c>
      <c r="B11" s="4" t="s">
        <v>194</v>
      </c>
    </row>
    <row r="12" spans="1:2">
      <c r="A12" s="4" t="s">
        <v>154</v>
      </c>
      <c r="B12" s="4" t="s">
        <v>195</v>
      </c>
    </row>
    <row r="13" spans="1:2">
      <c r="A13" s="4" t="s">
        <v>157</v>
      </c>
      <c r="B13" s="4" t="s">
        <v>157</v>
      </c>
    </row>
    <row r="14" spans="1:2">
      <c r="A14" s="4" t="s">
        <v>196</v>
      </c>
      <c r="B14" s="4" t="s">
        <v>196</v>
      </c>
    </row>
    <row r="15" spans="1:2">
      <c r="A15" s="4" t="s">
        <v>166</v>
      </c>
      <c r="B15" s="4" t="s">
        <v>166</v>
      </c>
    </row>
    <row r="16" spans="1:2">
      <c r="A16" s="4" t="s">
        <v>197</v>
      </c>
      <c r="B16" s="4" t="s">
        <v>198</v>
      </c>
    </row>
    <row r="17" spans="1:2">
      <c r="A17" s="4" t="s">
        <v>199</v>
      </c>
      <c r="B17" s="4" t="s">
        <v>199</v>
      </c>
    </row>
    <row r="18" spans="1:2">
      <c r="A18" s="4" t="s">
        <v>200</v>
      </c>
      <c r="B18" s="4" t="s">
        <v>200</v>
      </c>
    </row>
    <row r="19" spans="1:2">
      <c r="A19" s="4" t="s">
        <v>201</v>
      </c>
      <c r="B19" s="4" t="s">
        <v>202</v>
      </c>
    </row>
    <row r="20" spans="1:2">
      <c r="A20" s="4" t="s">
        <v>203</v>
      </c>
      <c r="B20" s="4" t="s">
        <v>204</v>
      </c>
    </row>
    <row r="21" spans="1:2">
      <c r="A21" s="4" t="s">
        <v>205</v>
      </c>
      <c r="B21"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52</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90</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6" t="n">
        <v>1</v>
      </c>
      <c r="C3" s="6" t="n">
        <v>1</v>
      </c>
    </row>
    <row r="4" spans="1:3">
      <c r="A4" s="4" t="s">
        <v>66</v>
      </c>
      <c r="B4" s="5" t="n">
        <v>10000000</v>
      </c>
      <c r="C4" s="5" t="n">
        <v>10000000</v>
      </c>
    </row>
    <row r="5" spans="1:3">
      <c r="A5" s="4" t="s">
        <v>67</v>
      </c>
      <c r="B5" s="4" t="s">
        <v>54</v>
      </c>
      <c r="C5" s="4" t="s">
        <v>54</v>
      </c>
    </row>
    <row r="6" spans="1:3">
      <c r="A6" s="4" t="s">
        <v>68</v>
      </c>
      <c r="B6" s="7" t="n">
        <v>0.5</v>
      </c>
      <c r="C6" s="7" t="n">
        <v>0.5</v>
      </c>
    </row>
    <row r="7" spans="1:3">
      <c r="A7" s="4" t="s">
        <v>69</v>
      </c>
      <c r="B7" s="5" t="n">
        <v>40000000</v>
      </c>
      <c r="C7" s="5" t="n">
        <v>40000000</v>
      </c>
    </row>
    <row r="8" spans="1:3">
      <c r="A8" s="4" t="s">
        <v>70</v>
      </c>
      <c r="B8" s="5" t="n">
        <v>2104266</v>
      </c>
      <c r="C8" s="5" t="n">
        <v>2104266</v>
      </c>
    </row>
    <row r="9" spans="1:3">
      <c r="A9" s="4" t="s">
        <v>71</v>
      </c>
      <c r="B9" s="5" t="n">
        <v>2037266</v>
      </c>
      <c r="C9" s="5" t="n">
        <v>2037266</v>
      </c>
    </row>
    <row r="10" spans="1:3">
      <c r="A10" s="4" t="s">
        <v>72</v>
      </c>
      <c r="B10" s="5" t="n">
        <v>67000</v>
      </c>
      <c r="C10" s="5" t="n">
        <v>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4</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8</v>
      </c>
      <c r="B1" s="2" t="s">
        <v>1</v>
      </c>
    </row>
    <row r="2" spans="1:3">
      <c r="B2" s="2" t="s">
        <v>2</v>
      </c>
      <c r="C2" s="2" t="s">
        <v>32</v>
      </c>
    </row>
    <row r="3" spans="1:3">
      <c r="A3" s="4" t="s">
        <v>249</v>
      </c>
      <c r="B3" s="4" t="s">
        <v>54</v>
      </c>
      <c r="C3" s="4" t="s">
        <v>54</v>
      </c>
    </row>
    <row r="4" spans="1:3">
      <c r="A4" s="4" t="s">
        <v>250</v>
      </c>
    </row>
    <row r="5" spans="1:3">
      <c r="A5" s="4" t="s">
        <v>251</v>
      </c>
      <c r="B5" s="4" t="s">
        <v>252</v>
      </c>
    </row>
    <row r="6" spans="1:3">
      <c r="A6" s="4" t="s">
        <v>253</v>
      </c>
    </row>
    <row r="7" spans="1:3">
      <c r="A7" s="4" t="s">
        <v>251</v>
      </c>
      <c r="B7"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2"/>
    <col customWidth="1" max="8" min="8" width="21"/>
  </cols>
  <sheetData>
    <row r="1" spans="1:8">
      <c r="A1" s="1" t="s">
        <v>255</v>
      </c>
      <c r="B1" s="2" t="s">
        <v>256</v>
      </c>
      <c r="H1" s="2" t="s">
        <v>1</v>
      </c>
    </row>
    <row r="2" spans="1:8">
      <c r="B2" s="2" t="s">
        <v>257</v>
      </c>
      <c r="C2" s="2" t="s">
        <v>258</v>
      </c>
      <c r="D2" s="2" t="s">
        <v>259</v>
      </c>
      <c r="E2" s="2" t="s">
        <v>260</v>
      </c>
      <c r="F2" s="2" t="s">
        <v>261</v>
      </c>
      <c r="G2" s="2" t="s">
        <v>262</v>
      </c>
      <c r="H2" s="2" t="s">
        <v>263</v>
      </c>
    </row>
    <row r="3" spans="1:8">
      <c r="A3" s="4" t="s">
        <v>264</v>
      </c>
      <c r="G3" s="6" t="n">
        <v>460461</v>
      </c>
    </row>
    <row r="4" spans="1:8">
      <c r="A4" s="4" t="s">
        <v>265</v>
      </c>
      <c r="G4" s="5" t="n">
        <v>410000</v>
      </c>
    </row>
    <row r="5" spans="1:8">
      <c r="A5" s="4" t="s">
        <v>266</v>
      </c>
      <c r="G5" s="5" t="n">
        <v>50461</v>
      </c>
    </row>
    <row r="6" spans="1:8">
      <c r="A6" s="4" t="s">
        <v>267</v>
      </c>
      <c r="B6" s="6" t="n">
        <v>100000</v>
      </c>
      <c r="C6" s="6" t="n">
        <v>1518000</v>
      </c>
      <c r="H6" s="6" t="n">
        <v>100000</v>
      </c>
    </row>
    <row r="7" spans="1:8">
      <c r="A7" s="4" t="s">
        <v>268</v>
      </c>
      <c r="C7" s="5" t="n">
        <v>200000</v>
      </c>
      <c r="H7" s="6" t="n">
        <v>112500</v>
      </c>
    </row>
    <row r="8" spans="1:8">
      <c r="A8" s="4" t="s">
        <v>269</v>
      </c>
      <c r="B8" s="5" t="n">
        <v>46000</v>
      </c>
    </row>
    <row r="9" spans="1:8">
      <c r="A9" s="4" t="s">
        <v>270</v>
      </c>
      <c r="B9" s="5" t="n">
        <v>204000</v>
      </c>
    </row>
    <row r="10" spans="1:8">
      <c r="A10" s="4" t="s">
        <v>271</v>
      </c>
    </row>
    <row r="11" spans="1:8">
      <c r="A11" s="4" t="s">
        <v>272</v>
      </c>
      <c r="G11" s="5" t="n">
        <v>336730</v>
      </c>
    </row>
    <row r="12" spans="1:8">
      <c r="A12" s="4" t="s">
        <v>273</v>
      </c>
    </row>
    <row r="13" spans="1:8">
      <c r="A13" s="4" t="s">
        <v>272</v>
      </c>
      <c r="G13" s="6" t="n">
        <v>123731</v>
      </c>
    </row>
    <row r="14" spans="1:8">
      <c r="A14" s="4" t="s">
        <v>274</v>
      </c>
    </row>
    <row r="15" spans="1:8">
      <c r="A15" s="4" t="s">
        <v>275</v>
      </c>
      <c r="G15" s="5" t="n">
        <v>137</v>
      </c>
    </row>
    <row r="16" spans="1:8">
      <c r="A16" s="4" t="s">
        <v>276</v>
      </c>
    </row>
    <row r="17" spans="1:8">
      <c r="A17" s="4" t="s">
        <v>277</v>
      </c>
      <c r="D17" s="6" t="n">
        <v>114000</v>
      </c>
      <c r="F17" s="6" t="n">
        <v>33000</v>
      </c>
    </row>
    <row r="18" spans="1:8">
      <c r="A18" s="4" t="s">
        <v>278</v>
      </c>
    </row>
    <row r="19" spans="1:8">
      <c r="A19" s="4" t="s">
        <v>277</v>
      </c>
      <c r="E19" s="6" t="n">
        <v>49000</v>
      </c>
    </row>
    <row r="20" spans="1:8">
      <c r="A20" s="4" t="s">
        <v>279</v>
      </c>
    </row>
    <row r="21" spans="1:8">
      <c r="A21" s="4" t="s">
        <v>277</v>
      </c>
      <c r="C21" s="5" t="n">
        <v>30000</v>
      </c>
    </row>
    <row r="22" spans="1:8">
      <c r="A22" s="4" t="s">
        <v>280</v>
      </c>
    </row>
    <row r="23" spans="1:8">
      <c r="A23" s="4" t="s">
        <v>277</v>
      </c>
      <c r="C23" s="6" t="n">
        <v>1900000</v>
      </c>
    </row>
    <row r="24" spans="1:8">
      <c r="A24" s="4" t="s">
        <v>281</v>
      </c>
    </row>
    <row r="25" spans="1:8">
      <c r="A25" s="4" t="s">
        <v>277</v>
      </c>
      <c r="B25" s="6" t="n">
        <v>235000</v>
      </c>
    </row>
  </sheetData>
  <mergeCells count="2">
    <mergeCell ref="A1:A2"/>
    <mergeCell ref="B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282</v>
      </c>
      <c r="B1" s="2" t="s">
        <v>1</v>
      </c>
    </row>
    <row r="2" spans="1:4">
      <c r="B2" s="2" t="s">
        <v>2</v>
      </c>
      <c r="C2" s="2" t="s">
        <v>283</v>
      </c>
      <c r="D2" s="2" t="s">
        <v>32</v>
      </c>
    </row>
    <row r="3" spans="1:4">
      <c r="A3" s="4" t="s">
        <v>284</v>
      </c>
      <c r="B3" s="6" t="n">
        <v>650000</v>
      </c>
    </row>
    <row r="4" spans="1:4">
      <c r="A4" s="4" t="s">
        <v>285</v>
      </c>
      <c r="B4" s="4" t="s">
        <v>286</v>
      </c>
    </row>
    <row r="5" spans="1:4">
      <c r="A5" s="4" t="s">
        <v>287</v>
      </c>
      <c r="B5" s="6" t="n">
        <v>700000</v>
      </c>
      <c r="D5" s="6" t="n">
        <v>2900000</v>
      </c>
    </row>
    <row r="6" spans="1:4">
      <c r="A6" s="4" t="s">
        <v>288</v>
      </c>
    </row>
    <row r="7" spans="1:4">
      <c r="A7" s="4" t="s">
        <v>287</v>
      </c>
      <c r="B7" s="5" t="n">
        <v>500000</v>
      </c>
    </row>
    <row r="8" spans="1:4">
      <c r="A8" s="4" t="s">
        <v>289</v>
      </c>
    </row>
    <row r="9" spans="1:4">
      <c r="A9" s="4" t="s">
        <v>290</v>
      </c>
      <c r="B9" s="5" t="n">
        <v>500000</v>
      </c>
    </row>
    <row r="10" spans="1:4">
      <c r="A10" s="4" t="s">
        <v>291</v>
      </c>
      <c r="B10" s="6" t="n">
        <v>50000</v>
      </c>
    </row>
    <row r="11" spans="1:4">
      <c r="A11" s="4" t="s">
        <v>292</v>
      </c>
      <c r="B11" s="4" t="s">
        <v>293</v>
      </c>
    </row>
    <row r="12" spans="1:4">
      <c r="A12" s="4" t="s">
        <v>294</v>
      </c>
    </row>
    <row r="13" spans="1:4">
      <c r="A13" s="4" t="s">
        <v>295</v>
      </c>
      <c r="B13" s="6" t="n">
        <v>5570000</v>
      </c>
    </row>
    <row r="14" spans="1:4">
      <c r="A14" s="4" t="s">
        <v>296</v>
      </c>
      <c r="B14" s="6" t="n">
        <v>700000</v>
      </c>
      <c r="C14" s="6" t="n">
        <v>950000</v>
      </c>
    </row>
    <row r="15" spans="1:4">
      <c r="A15" s="4" t="s">
        <v>297</v>
      </c>
      <c r="B15" s="4" t="s">
        <v>298</v>
      </c>
    </row>
    <row r="16" spans="1:4">
      <c r="A16" s="4" t="s">
        <v>299</v>
      </c>
    </row>
    <row r="17" spans="1:4">
      <c r="A17" s="4" t="s">
        <v>300</v>
      </c>
      <c r="B17" s="4" t="s">
        <v>301</v>
      </c>
    </row>
    <row r="18" spans="1:4">
      <c r="A18" s="4" t="s">
        <v>302</v>
      </c>
      <c r="B18" s="4" t="s">
        <v>303</v>
      </c>
    </row>
    <row r="19" spans="1:4">
      <c r="A19" s="4" t="s">
        <v>304</v>
      </c>
      <c r="B19" s="4" t="s">
        <v>305</v>
      </c>
    </row>
    <row r="20" spans="1:4">
      <c r="A20" s="4" t="s">
        <v>306</v>
      </c>
    </row>
    <row r="21" spans="1:4">
      <c r="A21" s="4" t="s">
        <v>307</v>
      </c>
      <c r="B21"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09</v>
      </c>
      <c r="B1" s="2" t="s">
        <v>1</v>
      </c>
    </row>
    <row r="2" spans="1:2">
      <c r="B2" s="2" t="s">
        <v>263</v>
      </c>
    </row>
    <row r="3" spans="1:2">
      <c r="A3" s="3" t="s">
        <v>152</v>
      </c>
    </row>
    <row r="4" spans="1:2">
      <c r="A4" s="4" t="s">
        <v>310</v>
      </c>
      <c r="B4" s="6" t="n">
        <v>2900000</v>
      </c>
    </row>
    <row r="5" spans="1:2">
      <c r="A5" s="4" t="s">
        <v>311</v>
      </c>
      <c r="B5" s="4" t="s">
        <v>54</v>
      </c>
    </row>
    <row r="6" spans="1:2">
      <c r="A6" s="4" t="s">
        <v>312</v>
      </c>
      <c r="B6" s="5" t="n">
        <v>-2200000</v>
      </c>
    </row>
    <row r="7" spans="1:2">
      <c r="A7" s="4" t="s">
        <v>313</v>
      </c>
      <c r="B7" s="6" t="n">
        <v>7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2</v>
      </c>
    </row>
    <row r="3" spans="1:3">
      <c r="A3" s="3" t="s">
        <v>155</v>
      </c>
    </row>
    <row r="4" spans="1:3">
      <c r="A4" s="4" t="s">
        <v>315</v>
      </c>
      <c r="B4" s="6" t="n">
        <v>978484</v>
      </c>
      <c r="C4" s="6" t="n">
        <v>1221077</v>
      </c>
    </row>
    <row r="5" spans="1:3">
      <c r="A5" s="4" t="s">
        <v>316</v>
      </c>
      <c r="B5" s="5" t="n">
        <v>6689</v>
      </c>
      <c r="C5" s="5" t="n">
        <v>8753</v>
      </c>
    </row>
    <row r="6" spans="1:3">
      <c r="A6" s="4" t="s">
        <v>317</v>
      </c>
      <c r="B6" s="5" t="n">
        <v>-153539</v>
      </c>
      <c r="C6" s="5" t="n">
        <v>-287089</v>
      </c>
    </row>
    <row r="7" spans="1:3">
      <c r="A7" s="4" t="s">
        <v>318</v>
      </c>
      <c r="B7" s="5" t="n">
        <v>31460</v>
      </c>
      <c r="C7" s="5" t="n">
        <v>35743</v>
      </c>
    </row>
    <row r="8" spans="1:3">
      <c r="A8" s="4" t="s">
        <v>319</v>
      </c>
      <c r="B8" s="5" t="n">
        <v>-541</v>
      </c>
      <c r="C8" s="4" t="s">
        <v>54</v>
      </c>
    </row>
    <row r="9" spans="1:3">
      <c r="A9" s="4" t="s">
        <v>320</v>
      </c>
      <c r="B9" s="5" t="n">
        <v>862553</v>
      </c>
      <c r="C9" s="5" t="n">
        <v>978484</v>
      </c>
    </row>
    <row r="10" spans="1:3">
      <c r="A10" s="4" t="s">
        <v>321</v>
      </c>
      <c r="B10" s="5" t="n">
        <v>10000</v>
      </c>
      <c r="C10" s="5" t="n">
        <v>10000</v>
      </c>
    </row>
    <row r="11" spans="1:3">
      <c r="A11" s="4" t="s">
        <v>322</v>
      </c>
      <c r="B11" s="6" t="n">
        <v>852553</v>
      </c>
      <c r="C11" s="6" t="n">
        <v>9684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80"/>
    <col customWidth="1" max="3" min="3" width="17"/>
    <col customWidth="1" max="4" min="4" width="14"/>
  </cols>
  <sheetData>
    <row r="1" spans="1:4">
      <c r="A1" s="1" t="s">
        <v>323</v>
      </c>
      <c r="B1" s="2" t="s">
        <v>324</v>
      </c>
      <c r="C1" s="2" t="s">
        <v>2</v>
      </c>
      <c r="D1" s="2" t="s">
        <v>32</v>
      </c>
    </row>
    <row r="2" spans="1:4">
      <c r="A2" s="4" t="s">
        <v>325</v>
      </c>
      <c r="C2" s="4" t="s">
        <v>326</v>
      </c>
      <c r="D2" s="4" t="s">
        <v>327</v>
      </c>
    </row>
    <row r="3" spans="1:4">
      <c r="A3" s="4" t="s">
        <v>328</v>
      </c>
      <c r="C3" s="6" t="n">
        <v>466020</v>
      </c>
      <c r="D3" s="4" t="s">
        <v>54</v>
      </c>
    </row>
    <row r="4" spans="1:4">
      <c r="A4" s="4" t="s">
        <v>329</v>
      </c>
      <c r="C4" s="5" t="n">
        <v>5300000</v>
      </c>
    </row>
    <row r="5" spans="1:4">
      <c r="A5" s="4" t="s">
        <v>330</v>
      </c>
      <c r="C5" s="6" t="n">
        <v>4700000</v>
      </c>
    </row>
    <row r="6" spans="1:4">
      <c r="A6" s="4" t="s">
        <v>331</v>
      </c>
      <c r="C6" s="4" t="s">
        <v>332</v>
      </c>
    </row>
    <row r="7" spans="1:4">
      <c r="A7" s="4" t="s">
        <v>333</v>
      </c>
      <c r="C7" s="6" t="n">
        <v>1235423</v>
      </c>
      <c r="D7" s="5" t="n">
        <v>1138420</v>
      </c>
    </row>
    <row r="8" spans="1:4">
      <c r="A8" s="4" t="s">
        <v>334</v>
      </c>
      <c r="C8" s="6" t="n">
        <v>1235423</v>
      </c>
      <c r="D8" s="6" t="n">
        <v>1138420</v>
      </c>
    </row>
    <row r="9" spans="1:4">
      <c r="A9" s="4" t="s">
        <v>335</v>
      </c>
    </row>
    <row r="10" spans="1:4">
      <c r="A10" s="4" t="s">
        <v>325</v>
      </c>
      <c r="C10" s="4" t="s">
        <v>336</v>
      </c>
    </row>
    <row r="11" spans="1:4">
      <c r="A11" s="4" t="s">
        <v>337</v>
      </c>
    </row>
    <row r="12" spans="1:4">
      <c r="A12" s="4" t="s">
        <v>338</v>
      </c>
      <c r="B12" s="4" t="s">
        <v>339</v>
      </c>
    </row>
    <row r="13" spans="1:4">
      <c r="A13" s="4" t="s">
        <v>325</v>
      </c>
      <c r="B13" s="4" t="s">
        <v>3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158</v>
      </c>
    </row>
    <row r="3" spans="1:3">
      <c r="A3" s="4" t="s">
        <v>341</v>
      </c>
      <c r="B3" s="6" t="n">
        <v>1111801</v>
      </c>
      <c r="C3" s="6" t="n">
        <v>1786522</v>
      </c>
    </row>
    <row r="4" spans="1:3">
      <c r="A4" s="4" t="s">
        <v>342</v>
      </c>
      <c r="B4" s="5" t="n">
        <v>33581</v>
      </c>
      <c r="C4" s="5" t="n">
        <v>52654</v>
      </c>
    </row>
    <row r="5" spans="1:3">
      <c r="A5" s="4" t="s">
        <v>343</v>
      </c>
      <c r="B5" s="5" t="n">
        <v>181136</v>
      </c>
      <c r="C5" s="5" t="n">
        <v>332685</v>
      </c>
    </row>
    <row r="6" spans="1:3">
      <c r="A6" s="4" t="s">
        <v>344</v>
      </c>
      <c r="B6" s="5" t="n">
        <v>995489</v>
      </c>
      <c r="C6" s="5" t="n">
        <v>1012138</v>
      </c>
    </row>
    <row r="7" spans="1:3">
      <c r="A7" s="4" t="s">
        <v>42</v>
      </c>
      <c r="B7" s="5" t="n">
        <v>5141</v>
      </c>
      <c r="C7" s="5" t="n">
        <v>7170</v>
      </c>
    </row>
    <row r="8" spans="1:3">
      <c r="A8" s="4" t="s">
        <v>345</v>
      </c>
      <c r="B8" s="5" t="n">
        <v>2327148</v>
      </c>
      <c r="C8" s="5" t="n">
        <v>3191169</v>
      </c>
    </row>
    <row r="9" spans="1:3">
      <c r="A9" s="4" t="s">
        <v>346</v>
      </c>
      <c r="B9" s="5" t="n">
        <v>1091725</v>
      </c>
      <c r="C9" s="5" t="n">
        <v>2052749</v>
      </c>
    </row>
    <row r="10" spans="1:3">
      <c r="A10" s="4" t="s">
        <v>333</v>
      </c>
      <c r="B10" s="5" t="n">
        <v>1235423</v>
      </c>
      <c r="C10" s="5" t="n">
        <v>1138420</v>
      </c>
    </row>
    <row r="11" spans="1:3">
      <c r="A11" s="4" t="s">
        <v>334</v>
      </c>
      <c r="B11" s="5" t="n">
        <v>-1235423</v>
      </c>
      <c r="C11" s="5" t="n">
        <v>-1138420</v>
      </c>
    </row>
    <row r="12" spans="1:3">
      <c r="A12" s="4" t="s">
        <v>347</v>
      </c>
      <c r="B12" s="4" t="s">
        <v>54</v>
      </c>
      <c r="C12" s="4" t="s">
        <v>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48</v>
      </c>
      <c r="C1" s="2" t="s">
        <v>1</v>
      </c>
    </row>
    <row r="2" spans="1:4">
      <c r="C2" s="2" t="s">
        <v>2</v>
      </c>
      <c r="D2" s="2" t="s">
        <v>32</v>
      </c>
    </row>
    <row r="3" spans="1:4">
      <c r="A3" s="3" t="s">
        <v>158</v>
      </c>
    </row>
    <row r="4" spans="1:4">
      <c r="A4" s="4" t="s">
        <v>349</v>
      </c>
      <c r="B4" s="4" t="s">
        <v>350</v>
      </c>
      <c r="C4" s="6" t="n">
        <v>-98858</v>
      </c>
      <c r="D4" s="6" t="n">
        <v>-236148</v>
      </c>
    </row>
    <row r="5" spans="1:4">
      <c r="A5" s="4" t="s">
        <v>329</v>
      </c>
      <c r="C5" s="5" t="n">
        <v>-8361</v>
      </c>
      <c r="D5" s="5" t="n">
        <v>-67801</v>
      </c>
    </row>
    <row r="6" spans="1:4">
      <c r="A6" s="4" t="s">
        <v>351</v>
      </c>
      <c r="C6" s="5" t="n">
        <v>-362908</v>
      </c>
      <c r="D6" s="5" t="n">
        <v>289456</v>
      </c>
    </row>
    <row r="7" spans="1:4">
      <c r="A7" s="4" t="s">
        <v>352</v>
      </c>
      <c r="C7" s="5" t="n">
        <v>466020</v>
      </c>
      <c r="D7" s="4" t="s">
        <v>54</v>
      </c>
    </row>
    <row r="8" spans="1:4">
      <c r="A8" s="4" t="s">
        <v>353</v>
      </c>
      <c r="C8" s="5" t="n">
        <v>3506</v>
      </c>
      <c r="D8" s="5" t="n">
        <v>14497</v>
      </c>
    </row>
    <row r="9" spans="1:4">
      <c r="A9" s="4" t="s">
        <v>42</v>
      </c>
      <c r="C9" s="5" t="n">
        <v>601</v>
      </c>
      <c r="D9" s="5" t="n">
        <v>-4</v>
      </c>
    </row>
    <row r="10" spans="1:4">
      <c r="A10" s="4" t="s">
        <v>354</v>
      </c>
      <c r="C10" s="4" t="s">
        <v>54</v>
      </c>
      <c r="D10" s="4" t="s">
        <v>54</v>
      </c>
    </row>
    <row r="11" spans="1:4">
      <c r="A11" s="4" t="s">
        <v>355</v>
      </c>
      <c r="C11" s="4" t="s">
        <v>54</v>
      </c>
      <c r="D11" s="4" t="s">
        <v>54</v>
      </c>
    </row>
    <row r="12" spans="1:4"/>
    <row r="13" spans="1:4">
      <c r="A13" s="4" t="s">
        <v>350</v>
      </c>
      <c r="B13" s="4" t="s">
        <v>356</v>
      </c>
    </row>
  </sheetData>
  <mergeCells count="4">
    <mergeCell ref="A1:B2"/>
    <mergeCell ref="C1:D1"/>
    <mergeCell ref="A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2</v>
      </c>
    </row>
    <row r="3" spans="1:3">
      <c r="A3" s="3" t="s">
        <v>158</v>
      </c>
    </row>
    <row r="4" spans="1:3">
      <c r="A4" s="4" t="s">
        <v>358</v>
      </c>
      <c r="B4" s="4" t="s">
        <v>326</v>
      </c>
      <c r="C4" s="4" t="s">
        <v>3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2705235</v>
      </c>
      <c r="C4" s="6" t="n">
        <v>2525363</v>
      </c>
    </row>
    <row r="5" spans="1:3">
      <c r="A5" s="3" t="s">
        <v>76</v>
      </c>
    </row>
    <row r="6" spans="1:3">
      <c r="A6" s="4" t="s">
        <v>77</v>
      </c>
      <c r="B6" s="5" t="n">
        <v>1070447</v>
      </c>
      <c r="C6" s="5" t="n">
        <v>878458</v>
      </c>
    </row>
    <row r="7" spans="1:3">
      <c r="A7" s="4" t="s">
        <v>78</v>
      </c>
      <c r="B7" s="5" t="n">
        <v>31460</v>
      </c>
      <c r="C7" s="5" t="n">
        <v>35743</v>
      </c>
    </row>
    <row r="8" spans="1:3">
      <c r="A8" s="4" t="s">
        <v>79</v>
      </c>
      <c r="B8" s="5" t="n">
        <v>880419</v>
      </c>
      <c r="C8" s="5" t="n">
        <v>1177422</v>
      </c>
    </row>
    <row r="9" spans="1:3">
      <c r="A9" s="4" t="s">
        <v>80</v>
      </c>
      <c r="B9" s="5" t="n">
        <v>955147</v>
      </c>
      <c r="C9" s="5" t="n">
        <v>976392</v>
      </c>
    </row>
    <row r="10" spans="1:3">
      <c r="A10" s="4" t="s">
        <v>81</v>
      </c>
      <c r="B10" s="5" t="n">
        <v>2937473</v>
      </c>
      <c r="C10" s="5" t="n">
        <v>3068015</v>
      </c>
    </row>
    <row r="11" spans="1:3">
      <c r="A11" s="4" t="s">
        <v>82</v>
      </c>
      <c r="B11" s="5" t="n">
        <v>-232238</v>
      </c>
      <c r="C11" s="5" t="n">
        <v>-542652</v>
      </c>
    </row>
    <row r="12" spans="1:3">
      <c r="A12" s="3" t="s">
        <v>83</v>
      </c>
    </row>
    <row r="13" spans="1:3">
      <c r="A13" s="4" t="s">
        <v>84</v>
      </c>
      <c r="B13" s="5" t="n">
        <v>286</v>
      </c>
      <c r="C13" s="5" t="n">
        <v>225</v>
      </c>
    </row>
    <row r="14" spans="1:3">
      <c r="A14" s="4" t="s">
        <v>85</v>
      </c>
      <c r="B14" s="5" t="n">
        <v>-89537</v>
      </c>
      <c r="C14" s="5" t="n">
        <v>-152126</v>
      </c>
    </row>
    <row r="15" spans="1:3">
      <c r="A15" s="4" t="s">
        <v>86</v>
      </c>
      <c r="B15" s="5" t="n">
        <v>-89251</v>
      </c>
      <c r="C15" s="5" t="n">
        <v>-151901</v>
      </c>
    </row>
    <row r="16" spans="1:3">
      <c r="A16" s="4" t="s">
        <v>87</v>
      </c>
      <c r="B16" s="5" t="n">
        <v>-321489</v>
      </c>
      <c r="C16" s="5" t="n">
        <v>-694553</v>
      </c>
    </row>
    <row r="17" spans="1:3">
      <c r="A17" s="4" t="s">
        <v>88</v>
      </c>
      <c r="B17" s="4" t="s">
        <v>54</v>
      </c>
      <c r="C17" s="4" t="s">
        <v>54</v>
      </c>
    </row>
    <row r="18" spans="1:3">
      <c r="A18" s="4" t="s">
        <v>89</v>
      </c>
      <c r="B18" s="6" t="n">
        <v>-321489</v>
      </c>
      <c r="C18" s="6" t="n">
        <v>-694553</v>
      </c>
    </row>
    <row r="19" spans="1:3">
      <c r="A19" s="3" t="s">
        <v>90</v>
      </c>
    </row>
    <row r="20" spans="1:3">
      <c r="A20" s="4" t="s">
        <v>91</v>
      </c>
      <c r="B20" s="7" t="n">
        <v>-0.16</v>
      </c>
      <c r="C20" s="7" t="n">
        <v>-0.34</v>
      </c>
    </row>
    <row r="21" spans="1:3">
      <c r="A21" s="4" t="s">
        <v>92</v>
      </c>
      <c r="B21" s="7" t="n">
        <v>-0.16</v>
      </c>
      <c r="C21" s="7" t="n">
        <v>-0.34</v>
      </c>
    </row>
    <row r="22" spans="1:3">
      <c r="A22" s="3" t="s">
        <v>93</v>
      </c>
    </row>
    <row r="23" spans="1:3">
      <c r="A23" s="4" t="s">
        <v>91</v>
      </c>
      <c r="B23" s="5" t="n">
        <v>2037266</v>
      </c>
      <c r="C23" s="5" t="n">
        <v>2037266</v>
      </c>
    </row>
    <row r="24" spans="1:3">
      <c r="A24" s="4" t="s">
        <v>92</v>
      </c>
      <c r="B24" s="5" t="n">
        <v>2037266</v>
      </c>
      <c r="C24" s="5" t="n">
        <v>2037266</v>
      </c>
    </row>
    <row r="25" spans="1:3">
      <c r="A25" s="4" t="s">
        <v>94</v>
      </c>
    </row>
    <row r="26" spans="1:3">
      <c r="A26" s="3" t="s">
        <v>74</v>
      </c>
    </row>
    <row r="27" spans="1:3">
      <c r="A27" s="4" t="s">
        <v>75</v>
      </c>
      <c r="B27" s="6" t="n">
        <v>2650232</v>
      </c>
      <c r="C27" s="6" t="n">
        <v>2337222</v>
      </c>
    </row>
    <row r="28" spans="1:3">
      <c r="A28" s="4" t="s">
        <v>95</v>
      </c>
    </row>
    <row r="29" spans="1:3">
      <c r="A29" s="3" t="s">
        <v>74</v>
      </c>
    </row>
    <row r="30" spans="1:3">
      <c r="A30" s="4" t="s">
        <v>75</v>
      </c>
      <c r="B30" s="6" t="n">
        <v>55003</v>
      </c>
      <c r="C30" s="6" t="n">
        <v>1881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2</v>
      </c>
    </row>
    <row r="3" spans="1:3">
      <c r="A3" s="3" t="s">
        <v>158</v>
      </c>
    </row>
    <row r="4" spans="1:3">
      <c r="A4" s="4" t="s">
        <v>360</v>
      </c>
      <c r="B4" s="6" t="n">
        <v>745000</v>
      </c>
      <c r="C4" s="6" t="n">
        <v>679000</v>
      </c>
    </row>
    <row r="5" spans="1:3">
      <c r="A5" s="4" t="s">
        <v>361</v>
      </c>
      <c r="B5" s="5" t="n">
        <v>-745000</v>
      </c>
      <c r="C5" s="5" t="n">
        <v>66000</v>
      </c>
    </row>
    <row r="6" spans="1:3">
      <c r="A6" s="4" t="s">
        <v>362</v>
      </c>
      <c r="B6" s="4" t="s">
        <v>54</v>
      </c>
      <c r="C6" s="4" t="s">
        <v>54</v>
      </c>
    </row>
    <row r="7" spans="1:3">
      <c r="A7" s="4" t="s">
        <v>363</v>
      </c>
      <c r="B7" s="4" t="s">
        <v>54</v>
      </c>
      <c r="C7" s="4" t="s">
        <v>54</v>
      </c>
    </row>
    <row r="8" spans="1:3">
      <c r="A8" s="4" t="s">
        <v>364</v>
      </c>
      <c r="B8" s="4" t="s">
        <v>54</v>
      </c>
      <c r="C8" s="4" t="s">
        <v>54</v>
      </c>
    </row>
    <row r="9" spans="1:3">
      <c r="A9" s="4" t="s">
        <v>365</v>
      </c>
      <c r="B9" s="4" t="s">
        <v>54</v>
      </c>
      <c r="C9" s="6" t="n">
        <v>74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66</v>
      </c>
      <c r="B1" s="2" t="s">
        <v>1</v>
      </c>
    </row>
    <row r="2" spans="1:3">
      <c r="B2" s="2" t="s">
        <v>2</v>
      </c>
      <c r="C2" s="2" t="s">
        <v>32</v>
      </c>
    </row>
    <row r="3" spans="1:3">
      <c r="A3" s="4" t="s">
        <v>367</v>
      </c>
    </row>
    <row r="4" spans="1:3">
      <c r="A4" s="4" t="s">
        <v>368</v>
      </c>
      <c r="B4" s="4" t="s">
        <v>369</v>
      </c>
      <c r="C4" s="4" t="s">
        <v>370</v>
      </c>
    </row>
    <row r="5" spans="1:3">
      <c r="A5" s="4" t="s">
        <v>371</v>
      </c>
    </row>
    <row r="6" spans="1:3">
      <c r="A6" s="4" t="s">
        <v>368</v>
      </c>
      <c r="B6" s="4" t="s">
        <v>372</v>
      </c>
      <c r="C6" s="4" t="s">
        <v>373</v>
      </c>
    </row>
    <row r="7" spans="1:3">
      <c r="A7" s="4" t="s">
        <v>374</v>
      </c>
    </row>
    <row r="8" spans="1:3">
      <c r="A8" s="4" t="s">
        <v>368</v>
      </c>
      <c r="B8" s="4" t="s">
        <v>375</v>
      </c>
      <c r="C8" s="4" t="s">
        <v>376</v>
      </c>
    </row>
    <row r="9" spans="1:3">
      <c r="A9" s="4" t="s">
        <v>377</v>
      </c>
    </row>
    <row r="10" spans="1:3">
      <c r="A10" s="4" t="s">
        <v>368</v>
      </c>
      <c r="B10" s="4" t="s">
        <v>378</v>
      </c>
      <c r="C10" s="4" t="s">
        <v>3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0</v>
      </c>
      <c r="B1" s="2" t="s">
        <v>2</v>
      </c>
      <c r="C1" s="2" t="s">
        <v>32</v>
      </c>
    </row>
    <row r="2" spans="1:3">
      <c r="A2" s="3" t="s">
        <v>164</v>
      </c>
    </row>
    <row r="3" spans="1:3">
      <c r="A3" s="4" t="s">
        <v>381</v>
      </c>
      <c r="B3" s="7" t="n">
        <v>10.02</v>
      </c>
      <c r="C3" s="7" t="n">
        <v>12.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2</v>
      </c>
    </row>
    <row r="3" spans="1:3">
      <c r="A3" s="3" t="s">
        <v>164</v>
      </c>
    </row>
    <row r="4" spans="1:3">
      <c r="A4" s="4" t="s">
        <v>383</v>
      </c>
      <c r="B4" s="4" t="s">
        <v>54</v>
      </c>
      <c r="C4" s="4" t="s">
        <v>54</v>
      </c>
    </row>
    <row r="5" spans="1:3">
      <c r="A5" s="4" t="s">
        <v>384</v>
      </c>
      <c r="B5" s="4" t="s">
        <v>54</v>
      </c>
      <c r="C5" s="4" t="s">
        <v>54</v>
      </c>
    </row>
    <row r="6" spans="1:3">
      <c r="A6" s="4" t="s">
        <v>385</v>
      </c>
      <c r="B6" s="4" t="s">
        <v>54</v>
      </c>
      <c r="C6" s="4" t="s">
        <v>54</v>
      </c>
    </row>
    <row r="7" spans="1:3">
      <c r="A7" s="4" t="s">
        <v>386</v>
      </c>
      <c r="B7" s="5" t="n">
        <v>1099051</v>
      </c>
      <c r="C7" s="5" t="n">
        <v>731400</v>
      </c>
    </row>
    <row r="8" spans="1:3">
      <c r="A8" s="4" t="s">
        <v>387</v>
      </c>
      <c r="B8" s="5" t="n">
        <v>6689</v>
      </c>
      <c r="C8" s="5" t="n">
        <v>8753</v>
      </c>
    </row>
    <row r="9" spans="1:3">
      <c r="A9" s="4" t="s">
        <v>388</v>
      </c>
      <c r="B9" s="6" t="n">
        <v>1105740</v>
      </c>
      <c r="C9" s="6" t="n">
        <v>7401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3" t="s">
        <v>164</v>
      </c>
    </row>
    <row r="3" spans="1:3">
      <c r="A3" s="4" t="s">
        <v>390</v>
      </c>
      <c r="B3" s="6" t="n">
        <v>35224784</v>
      </c>
      <c r="C3" s="6" t="n">
        <v>37640096</v>
      </c>
    </row>
    <row r="4" spans="1:3">
      <c r="A4" s="4" t="s">
        <v>391</v>
      </c>
      <c r="B4" s="4" t="s">
        <v>54</v>
      </c>
      <c r="C4" s="4" t="s">
        <v>54</v>
      </c>
    </row>
    <row r="5" spans="1:3">
      <c r="A5" s="4" t="s">
        <v>392</v>
      </c>
      <c r="B5" s="4" t="s">
        <v>54</v>
      </c>
      <c r="C5" s="4" t="s">
        <v>54</v>
      </c>
    </row>
    <row r="6" spans="1:3">
      <c r="A6" s="4" t="s">
        <v>393</v>
      </c>
      <c r="B6" s="5" t="n">
        <v>35224784</v>
      </c>
      <c r="C6" s="5" t="n">
        <v>37640096</v>
      </c>
    </row>
    <row r="7" spans="1:3">
      <c r="A7" s="4" t="s">
        <v>394</v>
      </c>
      <c r="B7" s="5" t="n">
        <v>26355604</v>
      </c>
      <c r="C7" s="5" t="n">
        <v>25479335</v>
      </c>
    </row>
    <row r="8" spans="1:3">
      <c r="A8" s="4" t="s">
        <v>395</v>
      </c>
      <c r="B8" s="6" t="n">
        <v>8896180</v>
      </c>
      <c r="C8" s="6" t="n">
        <v>121607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2</v>
      </c>
    </row>
    <row r="3" spans="1:3">
      <c r="A3" s="3" t="s">
        <v>90</v>
      </c>
    </row>
    <row r="4" spans="1:3">
      <c r="A4" s="4" t="s">
        <v>89</v>
      </c>
      <c r="B4" s="6" t="n">
        <v>-321489</v>
      </c>
      <c r="C4" s="6" t="n">
        <v>-694553</v>
      </c>
    </row>
    <row r="5" spans="1:3">
      <c r="A5" s="4" t="s">
        <v>397</v>
      </c>
      <c r="B5" s="5" t="n">
        <v>2037266</v>
      </c>
      <c r="C5" s="5" t="n">
        <v>2037266</v>
      </c>
    </row>
    <row r="6" spans="1:3">
      <c r="A6" s="4" t="s">
        <v>398</v>
      </c>
      <c r="B6" s="4" t="s">
        <v>54</v>
      </c>
      <c r="C6" s="4" t="s">
        <v>54</v>
      </c>
    </row>
    <row r="7" spans="1:3">
      <c r="A7" s="4" t="s">
        <v>399</v>
      </c>
      <c r="B7" s="5" t="n">
        <v>2037266</v>
      </c>
      <c r="C7" s="5" t="n">
        <v>2037266</v>
      </c>
    </row>
    <row r="8" spans="1:3">
      <c r="A8" s="4" t="s">
        <v>400</v>
      </c>
      <c r="B8" s="7" t="n">
        <v>-0.16</v>
      </c>
      <c r="C8" s="7" t="n">
        <v>-0.34</v>
      </c>
    </row>
    <row r="9" spans="1:3">
      <c r="A9" s="4" t="s">
        <v>401</v>
      </c>
      <c r="B9" s="7" t="n">
        <v>-0.16</v>
      </c>
      <c r="C9" s="7" t="n">
        <v>-0.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02</v>
      </c>
      <c r="B1" s="2" t="s">
        <v>1</v>
      </c>
    </row>
    <row r="2" spans="1:4">
      <c r="B2" s="2" t="s">
        <v>2</v>
      </c>
      <c r="C2" s="2" t="s">
        <v>32</v>
      </c>
      <c r="D2" s="2" t="s">
        <v>4</v>
      </c>
    </row>
    <row r="3" spans="1:4">
      <c r="A3" s="3" t="s">
        <v>169</v>
      </c>
    </row>
    <row r="4" spans="1:4">
      <c r="A4" s="4" t="s">
        <v>403</v>
      </c>
      <c r="D4" s="6" t="n">
        <v>250000</v>
      </c>
    </row>
    <row r="5" spans="1:4">
      <c r="A5" s="4" t="s">
        <v>404</v>
      </c>
      <c r="B5" s="4" t="s">
        <v>54</v>
      </c>
      <c r="C5" s="4" t="s">
        <v>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s>
  <sheetData>
    <row r="1" spans="1:4">
      <c r="A1" s="1" t="s">
        <v>405</v>
      </c>
      <c r="B1" s="2" t="s">
        <v>256</v>
      </c>
      <c r="C1" s="2" t="s">
        <v>1</v>
      </c>
    </row>
    <row r="2" spans="1:4">
      <c r="B2" s="2" t="s">
        <v>406</v>
      </c>
      <c r="C2" s="2" t="s">
        <v>2</v>
      </c>
      <c r="D2" s="2" t="s">
        <v>32</v>
      </c>
    </row>
    <row r="3" spans="1:4">
      <c r="A3" s="4" t="s">
        <v>407</v>
      </c>
      <c r="C3" s="4" t="s">
        <v>54</v>
      </c>
      <c r="D3" s="4" t="s">
        <v>54</v>
      </c>
    </row>
    <row r="4" spans="1:4">
      <c r="A4" s="4" t="s">
        <v>408</v>
      </c>
      <c r="C4" s="4" t="s">
        <v>54</v>
      </c>
      <c r="D4" s="4" t="s">
        <v>54</v>
      </c>
    </row>
    <row r="5" spans="1:4">
      <c r="A5" s="4" t="s">
        <v>409</v>
      </c>
      <c r="C5" s="6" t="n">
        <v>20753</v>
      </c>
      <c r="D5" s="6" t="n">
        <v>52864</v>
      </c>
    </row>
    <row r="6" spans="1:4">
      <c r="A6" s="4" t="s">
        <v>410</v>
      </c>
      <c r="C6" s="6" t="n">
        <v>4667</v>
      </c>
    </row>
    <row r="7" spans="1:4">
      <c r="A7" s="4" t="s">
        <v>411</v>
      </c>
      <c r="C7" s="4" t="s">
        <v>412</v>
      </c>
    </row>
    <row r="8" spans="1:4">
      <c r="A8" s="4" t="s">
        <v>413</v>
      </c>
      <c r="C8" s="5" t="n">
        <v>1000</v>
      </c>
      <c r="D8" s="5" t="n">
        <v>3000</v>
      </c>
    </row>
    <row r="9" spans="1:4">
      <c r="A9" s="4" t="s">
        <v>414</v>
      </c>
      <c r="D9" s="5" t="n">
        <v>1000</v>
      </c>
    </row>
    <row r="10" spans="1:4">
      <c r="A10" s="4" t="s">
        <v>415</v>
      </c>
      <c r="C10" s="4" t="s">
        <v>416</v>
      </c>
    </row>
    <row r="11" spans="1:4">
      <c r="A11" s="4" t="s">
        <v>417</v>
      </c>
      <c r="C11" s="7" t="n">
        <v>5.98</v>
      </c>
    </row>
    <row r="12" spans="1:4">
      <c r="A12" s="4" t="s">
        <v>418</v>
      </c>
      <c r="C12" s="6" t="n">
        <v>7</v>
      </c>
    </row>
    <row r="13" spans="1:4">
      <c r="A13" s="4" t="s">
        <v>419</v>
      </c>
    </row>
    <row r="14" spans="1:4">
      <c r="A14" s="4" t="s">
        <v>407</v>
      </c>
      <c r="B14" s="5" t="n">
        <v>200000</v>
      </c>
    </row>
    <row r="15" spans="1:4">
      <c r="A15" s="4" t="s">
        <v>408</v>
      </c>
      <c r="B15" s="5" t="n">
        <v>25000</v>
      </c>
      <c r="C15" s="4" t="s">
        <v>54</v>
      </c>
      <c r="D15" s="4" t="s">
        <v>54</v>
      </c>
    </row>
    <row r="16" spans="1:4">
      <c r="A16" s="4" t="s">
        <v>420</v>
      </c>
      <c r="B16" s="4" t="s">
        <v>421</v>
      </c>
    </row>
    <row r="17" spans="1:4">
      <c r="A17" s="4" t="s">
        <v>422</v>
      </c>
      <c r="B17" s="4" t="s">
        <v>25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24"/>
    <col customWidth="1" max="3" min="3" width="24"/>
  </cols>
  <sheetData>
    <row r="1" spans="1:3">
      <c r="A1" s="1" t="s">
        <v>423</v>
      </c>
      <c r="B1" s="2" t="s">
        <v>1</v>
      </c>
    </row>
    <row r="2" spans="1:3">
      <c r="B2" s="2" t="s">
        <v>2</v>
      </c>
      <c r="C2" s="2" t="s">
        <v>32</v>
      </c>
    </row>
    <row r="3" spans="1:3">
      <c r="A3" s="3" t="s">
        <v>172</v>
      </c>
    </row>
    <row r="4" spans="1:3">
      <c r="A4" s="4" t="s">
        <v>424</v>
      </c>
      <c r="B4" s="5" t="n">
        <v>149600</v>
      </c>
      <c r="C4" s="5" t="n">
        <v>153600</v>
      </c>
    </row>
    <row r="5" spans="1:3">
      <c r="A5" s="4" t="s">
        <v>425</v>
      </c>
      <c r="B5" s="4" t="s">
        <v>54</v>
      </c>
      <c r="C5" s="4" t="s">
        <v>54</v>
      </c>
    </row>
    <row r="6" spans="1:3">
      <c r="A6" s="4" t="s">
        <v>426</v>
      </c>
      <c r="B6" s="4" t="s">
        <v>54</v>
      </c>
      <c r="C6" s="4" t="s">
        <v>54</v>
      </c>
    </row>
    <row r="7" spans="1:3">
      <c r="A7" s="4" t="s">
        <v>427</v>
      </c>
      <c r="B7" s="5" t="n">
        <v>-1000</v>
      </c>
      <c r="C7" s="5" t="n">
        <v>-4000</v>
      </c>
    </row>
    <row r="8" spans="1:3">
      <c r="A8" s="4" t="s">
        <v>428</v>
      </c>
      <c r="B8" s="5" t="n">
        <v>148600</v>
      </c>
      <c r="C8" s="5" t="n">
        <v>149600</v>
      </c>
    </row>
    <row r="9" spans="1:3">
      <c r="A9" s="4" t="s">
        <v>429</v>
      </c>
      <c r="B9" s="5" t="n">
        <v>138600</v>
      </c>
    </row>
    <row r="10" spans="1:3">
      <c r="A10" s="4" t="s">
        <v>430</v>
      </c>
      <c r="B10" s="5" t="n">
        <v>138600</v>
      </c>
    </row>
    <row r="11" spans="1:3">
      <c r="A11" s="4" t="s">
        <v>431</v>
      </c>
      <c r="B11" s="7" t="n">
        <v>6.54</v>
      </c>
      <c r="C11" s="7" t="n">
        <v>6.52</v>
      </c>
    </row>
    <row r="12" spans="1:3">
      <c r="A12" s="4" t="s">
        <v>432</v>
      </c>
      <c r="B12" s="4" t="s">
        <v>54</v>
      </c>
      <c r="C12" s="4" t="s">
        <v>54</v>
      </c>
    </row>
    <row r="13" spans="1:3">
      <c r="A13" s="4" t="s">
        <v>433</v>
      </c>
      <c r="B13" s="4" t="s">
        <v>54</v>
      </c>
      <c r="C13" s="4" t="s">
        <v>54</v>
      </c>
    </row>
    <row r="14" spans="1:3">
      <c r="A14" s="4" t="s">
        <v>434</v>
      </c>
      <c r="B14" s="8" t="n">
        <v>5.98</v>
      </c>
      <c r="C14" s="8" t="n">
        <v>5.98</v>
      </c>
    </row>
    <row r="15" spans="1:3">
      <c r="A15" s="4" t="s">
        <v>435</v>
      </c>
      <c r="B15" s="8" t="n">
        <v>6.54</v>
      </c>
      <c r="C15" s="7" t="n">
        <v>6.54</v>
      </c>
    </row>
    <row r="16" spans="1:3">
      <c r="A16" s="4" t="s">
        <v>436</v>
      </c>
      <c r="B16" s="8" t="n">
        <v>6.51</v>
      </c>
    </row>
    <row r="17" spans="1:3">
      <c r="A17" s="4" t="s">
        <v>437</v>
      </c>
      <c r="B17" s="7" t="n">
        <v>6.51</v>
      </c>
    </row>
    <row r="18" spans="1:3">
      <c r="A18" s="4" t="s">
        <v>438</v>
      </c>
      <c r="B18" s="4" t="s">
        <v>439</v>
      </c>
      <c r="C18" s="4" t="s">
        <v>440</v>
      </c>
    </row>
    <row r="19" spans="1:3">
      <c r="A19" s="4" t="s">
        <v>441</v>
      </c>
      <c r="B19" s="4" t="s">
        <v>442</v>
      </c>
      <c r="C19" s="4" t="s">
        <v>439</v>
      </c>
    </row>
    <row r="20" spans="1:3">
      <c r="A20" s="4" t="s">
        <v>443</v>
      </c>
      <c r="B20" s="4" t="s">
        <v>444</v>
      </c>
    </row>
    <row r="21" spans="1:3">
      <c r="A21" s="4" t="s">
        <v>445</v>
      </c>
      <c r="B21" s="4" t="s">
        <v>4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2</v>
      </c>
    </row>
    <row r="3" spans="1:3">
      <c r="A3" s="3" t="s">
        <v>172</v>
      </c>
    </row>
    <row r="4" spans="1:3">
      <c r="A4" s="4" t="s">
        <v>447</v>
      </c>
      <c r="B4" s="4" t="s">
        <v>54</v>
      </c>
      <c r="C4" s="4" t="s">
        <v>54</v>
      </c>
    </row>
    <row r="5" spans="1:3">
      <c r="A5" s="4" t="s">
        <v>448</v>
      </c>
      <c r="B5" s="6" t="n">
        <v>91525</v>
      </c>
      <c r="C5" s="6" t="n">
        <v>92713</v>
      </c>
    </row>
    <row r="6" spans="1:3">
      <c r="A6" s="4" t="s">
        <v>449</v>
      </c>
      <c r="B6" s="4" t="s">
        <v>54</v>
      </c>
      <c r="C6" s="4" t="s">
        <v>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32"/>
    <col customWidth="1" max="3" min="3" width="24"/>
    <col customWidth="1" max="4" min="4" width="36"/>
    <col customWidth="1" max="5" min="5" width="27"/>
    <col customWidth="1" max="6" min="6" width="12"/>
  </cols>
  <sheetData>
    <row r="1" spans="1:6">
      <c r="A1" s="1" t="s">
        <v>96</v>
      </c>
      <c r="B1" s="2" t="s">
        <v>97</v>
      </c>
      <c r="C1" s="2" t="s">
        <v>98</v>
      </c>
      <c r="D1" s="2" t="s">
        <v>99</v>
      </c>
      <c r="E1" s="2" t="s">
        <v>100</v>
      </c>
      <c r="F1" s="2" t="s">
        <v>101</v>
      </c>
    </row>
    <row r="2" spans="1:6">
      <c r="A2" s="4" t="s">
        <v>102</v>
      </c>
      <c r="B2" s="6" t="n">
        <v>1052133</v>
      </c>
      <c r="C2" s="6" t="n">
        <v>-346001</v>
      </c>
      <c r="D2" s="6" t="n">
        <v>7191984</v>
      </c>
      <c r="E2" s="6" t="n">
        <v>1445895</v>
      </c>
      <c r="F2" s="6" t="n">
        <v>9344011</v>
      </c>
    </row>
    <row r="3" spans="1:6">
      <c r="A3" s="4" t="s">
        <v>103</v>
      </c>
      <c r="B3" s="5" t="n">
        <v>2104266</v>
      </c>
      <c r="C3" s="5" t="n">
        <v>-67000</v>
      </c>
    </row>
    <row r="4" spans="1:6">
      <c r="A4" s="4" t="s">
        <v>89</v>
      </c>
      <c r="B4" s="4" t="s">
        <v>54</v>
      </c>
      <c r="C4" s="4" t="s">
        <v>54</v>
      </c>
      <c r="D4" s="4" t="s">
        <v>54</v>
      </c>
      <c r="E4" s="5" t="n">
        <v>-694553</v>
      </c>
      <c r="F4" s="5" t="n">
        <v>-694553</v>
      </c>
    </row>
    <row r="5" spans="1:6">
      <c r="A5" s="4" t="s">
        <v>104</v>
      </c>
      <c r="B5" s="4" t="s">
        <v>54</v>
      </c>
      <c r="C5" s="4" t="s">
        <v>54</v>
      </c>
      <c r="D5" s="6" t="n">
        <v>52864</v>
      </c>
      <c r="E5" s="4" t="s">
        <v>54</v>
      </c>
      <c r="F5" s="6" t="n">
        <v>52864</v>
      </c>
    </row>
    <row r="6" spans="1:6">
      <c r="A6" s="4" t="s">
        <v>105</v>
      </c>
      <c r="B6" s="4" t="s">
        <v>54</v>
      </c>
      <c r="C6" s="4" t="s">
        <v>54</v>
      </c>
      <c r="D6" s="4" t="s">
        <v>54</v>
      </c>
      <c r="E6" s="4" t="s">
        <v>54</v>
      </c>
      <c r="F6" s="4" t="s">
        <v>54</v>
      </c>
    </row>
    <row r="7" spans="1:6">
      <c r="A7" s="4" t="s">
        <v>106</v>
      </c>
      <c r="B7" s="4" t="s">
        <v>54</v>
      </c>
      <c r="C7" s="4" t="s">
        <v>54</v>
      </c>
      <c r="D7" s="4" t="s">
        <v>54</v>
      </c>
      <c r="E7" s="4" t="s">
        <v>54</v>
      </c>
      <c r="F7" s="4" t="s">
        <v>54</v>
      </c>
    </row>
    <row r="8" spans="1:6">
      <c r="A8" s="4" t="s">
        <v>107</v>
      </c>
      <c r="B8" s="6" t="n">
        <v>1052133</v>
      </c>
      <c r="C8" s="6" t="n">
        <v>-346001</v>
      </c>
      <c r="D8" s="6" t="n">
        <v>7244848</v>
      </c>
      <c r="E8" s="6" t="n">
        <v>751342</v>
      </c>
      <c r="F8" s="6" t="n">
        <v>8702322</v>
      </c>
    </row>
    <row r="9" spans="1:6">
      <c r="A9" s="4" t="s">
        <v>108</v>
      </c>
      <c r="B9" s="5" t="n">
        <v>2104266</v>
      </c>
      <c r="C9" s="5" t="n">
        <v>-67000</v>
      </c>
    </row>
    <row r="10" spans="1:6">
      <c r="A10" s="4" t="s">
        <v>109</v>
      </c>
      <c r="F10" s="5" t="n">
        <v>2037266</v>
      </c>
    </row>
    <row r="11" spans="1:6">
      <c r="A11" s="4" t="s">
        <v>89</v>
      </c>
      <c r="B11" s="4" t="s">
        <v>54</v>
      </c>
      <c r="C11" s="4" t="s">
        <v>54</v>
      </c>
      <c r="D11" s="4" t="s">
        <v>54</v>
      </c>
      <c r="E11" s="5" t="n">
        <v>-321489</v>
      </c>
      <c r="F11" s="6" t="n">
        <v>-321489</v>
      </c>
    </row>
    <row r="12" spans="1:6">
      <c r="A12" s="4" t="s">
        <v>104</v>
      </c>
      <c r="B12" s="4" t="s">
        <v>54</v>
      </c>
      <c r="C12" s="4" t="s">
        <v>54</v>
      </c>
      <c r="D12" s="6" t="n">
        <v>20753</v>
      </c>
      <c r="E12" s="4" t="s">
        <v>54</v>
      </c>
      <c r="F12" s="6" t="n">
        <v>20753</v>
      </c>
    </row>
    <row r="13" spans="1:6">
      <c r="A13" s="4" t="s">
        <v>105</v>
      </c>
      <c r="B13" s="4" t="s">
        <v>54</v>
      </c>
      <c r="C13" s="4" t="s">
        <v>54</v>
      </c>
      <c r="D13" s="4" t="s">
        <v>54</v>
      </c>
      <c r="E13" s="4" t="s">
        <v>54</v>
      </c>
      <c r="F13" s="4" t="s">
        <v>54</v>
      </c>
    </row>
    <row r="14" spans="1:6">
      <c r="A14" s="4" t="s">
        <v>106</v>
      </c>
      <c r="B14" s="4" t="s">
        <v>54</v>
      </c>
      <c r="C14" s="4" t="s">
        <v>54</v>
      </c>
      <c r="D14" s="4" t="s">
        <v>54</v>
      </c>
      <c r="E14" s="4" t="s">
        <v>54</v>
      </c>
      <c r="F14" s="4" t="s">
        <v>54</v>
      </c>
    </row>
    <row r="15" spans="1:6">
      <c r="A15" s="4" t="s">
        <v>110</v>
      </c>
      <c r="B15" s="6" t="n">
        <v>1052133</v>
      </c>
      <c r="C15" s="6" t="n">
        <v>-346001</v>
      </c>
      <c r="D15" s="6" t="n">
        <v>7265601</v>
      </c>
      <c r="E15" s="6" t="n">
        <v>429483</v>
      </c>
      <c r="F15" s="6" t="n">
        <v>8401586</v>
      </c>
    </row>
    <row r="16" spans="1:6">
      <c r="A16" s="4" t="s">
        <v>111</v>
      </c>
      <c r="B16" s="5" t="n">
        <v>2104266</v>
      </c>
      <c r="C16" s="5" t="n">
        <v>-67000</v>
      </c>
    </row>
    <row r="17" spans="1:6">
      <c r="A17" s="4" t="s">
        <v>112</v>
      </c>
      <c r="F17" s="5" t="n">
        <v>20372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30"/>
  </cols>
  <sheetData>
    <row r="1" spans="1:2">
      <c r="A1" s="1" t="s">
        <v>450</v>
      </c>
      <c r="B1" s="2" t="s">
        <v>1</v>
      </c>
    </row>
    <row r="2" spans="1:2">
      <c r="B2" s="2" t="s">
        <v>451</v>
      </c>
    </row>
    <row r="3" spans="1:2">
      <c r="A3" s="4" t="s">
        <v>452</v>
      </c>
      <c r="B3" s="7" t="n">
        <v>5.98</v>
      </c>
    </row>
    <row r="4" spans="1:2">
      <c r="A4" s="4" t="s">
        <v>453</v>
      </c>
      <c r="B4" s="6" t="n">
        <v>7</v>
      </c>
    </row>
    <row r="5" spans="1:2">
      <c r="A5" s="4" t="s">
        <v>454</v>
      </c>
      <c r="B5" s="5" t="n">
        <v>148600</v>
      </c>
    </row>
    <row r="6" spans="1:2">
      <c r="A6" s="4" t="s">
        <v>455</v>
      </c>
      <c r="B6" s="7" t="n">
        <v>6.54</v>
      </c>
    </row>
    <row r="7" spans="1:2">
      <c r="A7" s="4" t="s">
        <v>456</v>
      </c>
      <c r="B7" s="4" t="s">
        <v>442</v>
      </c>
    </row>
    <row r="8" spans="1:2">
      <c r="A8" s="4" t="s">
        <v>457</v>
      </c>
    </row>
    <row r="9" spans="1:2">
      <c r="A9" s="4" t="s">
        <v>452</v>
      </c>
      <c r="B9" s="7" t="n">
        <v>5.98</v>
      </c>
    </row>
    <row r="10" spans="1:2">
      <c r="A10" s="4" t="s">
        <v>453</v>
      </c>
      <c r="B10" s="7" t="n">
        <v>6.25</v>
      </c>
    </row>
    <row r="11" spans="1:2">
      <c r="A11" s="4" t="s">
        <v>454</v>
      </c>
      <c r="B11" s="5" t="n">
        <v>40000</v>
      </c>
    </row>
    <row r="12" spans="1:2">
      <c r="A12" s="4" t="s">
        <v>455</v>
      </c>
      <c r="B12" s="6" t="n">
        <v>6</v>
      </c>
    </row>
    <row r="13" spans="1:2">
      <c r="A13" s="4" t="s">
        <v>458</v>
      </c>
    </row>
    <row r="14" spans="1:2">
      <c r="A14" s="4" t="s">
        <v>452</v>
      </c>
      <c r="B14" s="8" t="n">
        <v>6.26</v>
      </c>
    </row>
    <row r="15" spans="1:2">
      <c r="A15" s="4" t="s">
        <v>453</v>
      </c>
      <c r="B15" s="7" t="n">
        <v>6.5</v>
      </c>
    </row>
    <row r="16" spans="1:2">
      <c r="A16" s="4" t="s">
        <v>454</v>
      </c>
      <c r="B16" s="5" t="n">
        <v>28600</v>
      </c>
    </row>
    <row r="17" spans="1:2">
      <c r="A17" s="4" t="s">
        <v>455</v>
      </c>
      <c r="B17" s="7" t="n">
        <v>6.29</v>
      </c>
    </row>
    <row r="18" spans="1:2">
      <c r="A18" s="4" t="s">
        <v>459</v>
      </c>
    </row>
    <row r="19" spans="1:2">
      <c r="A19" s="4" t="s">
        <v>452</v>
      </c>
      <c r="B19" s="8" t="n">
        <v>6.51</v>
      </c>
    </row>
    <row r="20" spans="1:2">
      <c r="A20" s="4" t="s">
        <v>453</v>
      </c>
      <c r="B20" s="7" t="n">
        <v>6.8</v>
      </c>
    </row>
    <row r="21" spans="1:2">
      <c r="A21" s="4" t="s">
        <v>454</v>
      </c>
      <c r="B21" s="5" t="n">
        <v>40000</v>
      </c>
    </row>
    <row r="22" spans="1:2">
      <c r="A22" s="4" t="s">
        <v>455</v>
      </c>
      <c r="B22" s="7" t="n">
        <v>6.8</v>
      </c>
    </row>
    <row r="23" spans="1:2">
      <c r="A23" s="4" t="s">
        <v>460</v>
      </c>
    </row>
    <row r="24" spans="1:2">
      <c r="A24" s="4" t="s">
        <v>452</v>
      </c>
      <c r="B24" s="8" t="n">
        <v>6.81</v>
      </c>
    </row>
    <row r="25" spans="1:2">
      <c r="A25" s="4" t="s">
        <v>453</v>
      </c>
      <c r="B25" s="6" t="n">
        <v>7</v>
      </c>
    </row>
    <row r="26" spans="1:2">
      <c r="A26" s="4" t="s">
        <v>454</v>
      </c>
      <c r="B26" s="5" t="n">
        <v>40000</v>
      </c>
    </row>
    <row r="27" spans="1:2">
      <c r="A27" s="4" t="s">
        <v>455</v>
      </c>
      <c r="B27" s="6" t="n">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61</v>
      </c>
      <c r="B1" s="2" t="s">
        <v>1</v>
      </c>
    </row>
    <row r="2" spans="1:3">
      <c r="B2" s="2" t="s">
        <v>2</v>
      </c>
      <c r="C2" s="2" t="s">
        <v>32</v>
      </c>
    </row>
    <row r="3" spans="1:3">
      <c r="A3" s="3" t="s">
        <v>175</v>
      </c>
    </row>
    <row r="4" spans="1:3">
      <c r="A4" s="4" t="s">
        <v>462</v>
      </c>
      <c r="B4" s="6" t="n">
        <v>40432</v>
      </c>
      <c r="C4" s="6" t="n">
        <v>352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31"/>
  </cols>
  <sheetData>
    <row r="1" spans="1:3">
      <c r="A1" s="1" t="s">
        <v>463</v>
      </c>
      <c r="B1" s="2" t="s">
        <v>1</v>
      </c>
    </row>
    <row r="2" spans="1:3">
      <c r="B2" s="2" t="s">
        <v>464</v>
      </c>
      <c r="C2" s="2" t="s">
        <v>465</v>
      </c>
    </row>
    <row r="3" spans="1:3">
      <c r="A3" s="4" t="s">
        <v>466</v>
      </c>
      <c r="B3" s="5" t="n">
        <v>2111000</v>
      </c>
    </row>
    <row r="4" spans="1:3">
      <c r="A4" s="4" t="s">
        <v>467</v>
      </c>
      <c r="B4" s="4" t="s">
        <v>468</v>
      </c>
    </row>
    <row r="5" spans="1:3">
      <c r="A5" s="4" t="s">
        <v>469</v>
      </c>
      <c r="B5" s="4" t="s">
        <v>470</v>
      </c>
    </row>
    <row r="6" spans="1:3">
      <c r="A6" s="4" t="s">
        <v>471</v>
      </c>
      <c r="B6" s="4" t="s">
        <v>472</v>
      </c>
    </row>
    <row r="7" spans="1:3">
      <c r="A7" s="4" t="s">
        <v>473</v>
      </c>
      <c r="B7" s="4" t="s">
        <v>474</v>
      </c>
    </row>
    <row r="8" spans="1:3">
      <c r="A8" s="4" t="s">
        <v>475</v>
      </c>
      <c r="B8" s="6" t="n">
        <v>12009000</v>
      </c>
      <c r="C8" s="6" t="n">
        <v>28809000</v>
      </c>
    </row>
    <row r="9" spans="1:3">
      <c r="A9" s="4" t="s">
        <v>476</v>
      </c>
      <c r="B9" s="4" t="s">
        <v>477</v>
      </c>
    </row>
    <row r="10" spans="1:3">
      <c r="A10" s="4" t="s">
        <v>478</v>
      </c>
      <c r="B10" s="7" t="n">
        <v>50.63</v>
      </c>
      <c r="C10" s="7" t="n">
        <v>43.88</v>
      </c>
    </row>
    <row r="11" spans="1:3">
      <c r="A11" s="4" t="s">
        <v>479</v>
      </c>
      <c r="B11" s="9" t="n">
        <v>3.031</v>
      </c>
      <c r="C11" s="9" t="n">
        <v>2.561</v>
      </c>
    </row>
    <row r="12" spans="1:3">
      <c r="A12" s="4" t="s">
        <v>480</v>
      </c>
    </row>
    <row r="13" spans="1:3">
      <c r="A13" s="4" t="s">
        <v>481</v>
      </c>
      <c r="B13" s="5" t="n">
        <v>7</v>
      </c>
    </row>
    <row r="14" spans="1:3">
      <c r="A14" s="4" t="s">
        <v>335</v>
      </c>
    </row>
    <row r="15" spans="1:3">
      <c r="A15" s="4" t="s">
        <v>481</v>
      </c>
      <c r="B15" s="5" t="n">
        <v>4</v>
      </c>
    </row>
    <row r="16" spans="1:3">
      <c r="A16" s="4" t="s">
        <v>482</v>
      </c>
    </row>
    <row r="17" spans="1:3">
      <c r="A17" s="4" t="s">
        <v>483</v>
      </c>
      <c r="B17" s="5" t="n">
        <v>38</v>
      </c>
    </row>
    <row r="18" spans="1:3">
      <c r="A18" s="4" t="s">
        <v>484</v>
      </c>
    </row>
    <row r="19" spans="1:3">
      <c r="A19" s="4" t="s">
        <v>483</v>
      </c>
      <c r="B19" s="5" t="n">
        <v>33</v>
      </c>
    </row>
    <row r="20" spans="1:3">
      <c r="A20" s="4" t="s">
        <v>485</v>
      </c>
    </row>
    <row r="21" spans="1:3">
      <c r="A21" s="4" t="s">
        <v>483</v>
      </c>
      <c r="B21" s="5" t="n">
        <v>24</v>
      </c>
    </row>
    <row r="22" spans="1:3">
      <c r="A22" s="4" t="s">
        <v>486</v>
      </c>
    </row>
    <row r="23" spans="1:3">
      <c r="A23" s="4" t="s">
        <v>481</v>
      </c>
      <c r="B23" s="5" t="n">
        <v>3</v>
      </c>
    </row>
    <row r="24" spans="1:3">
      <c r="A24" s="4" t="s">
        <v>487</v>
      </c>
    </row>
    <row r="25" spans="1:3">
      <c r="A25" s="4" t="s">
        <v>483</v>
      </c>
      <c r="B25" s="5" t="n">
        <v>102</v>
      </c>
    </row>
    <row r="26" spans="1:3">
      <c r="A26" s="4" t="s">
        <v>481</v>
      </c>
      <c r="B26" s="5" t="n">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4" t="s">
        <v>489</v>
      </c>
    </row>
    <row r="4" spans="1:3">
      <c r="A4" s="4" t="s">
        <v>490</v>
      </c>
      <c r="B4" s="7" t="n">
        <v>49.94</v>
      </c>
      <c r="C4" s="7" t="n">
        <v>44.1</v>
      </c>
    </row>
    <row r="5" spans="1:3">
      <c r="A5" s="4" t="s">
        <v>491</v>
      </c>
    </row>
    <row r="6" spans="1:3">
      <c r="A6" s="4" t="s">
        <v>490</v>
      </c>
      <c r="B6" s="6" t="n">
        <v>3</v>
      </c>
      <c r="C6" s="7" t="n">
        <v>2.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492</v>
      </c>
      <c r="B1" s="2" t="s">
        <v>493</v>
      </c>
    </row>
    <row r="2" spans="1:3">
      <c r="B2" s="2" t="s">
        <v>2</v>
      </c>
      <c r="C2" s="2" t="s">
        <v>32</v>
      </c>
    </row>
    <row r="3" spans="1:3">
      <c r="A3" s="3" t="s">
        <v>178</v>
      </c>
    </row>
    <row r="4" spans="1:3">
      <c r="A4" s="4" t="s">
        <v>494</v>
      </c>
      <c r="B4" s="4" t="s">
        <v>495</v>
      </c>
    </row>
    <row r="5" spans="1:3">
      <c r="A5" s="4" t="s">
        <v>496</v>
      </c>
      <c r="B5" s="6" t="n">
        <v>23440</v>
      </c>
      <c r="C5" s="6" t="n">
        <v>234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497</v>
      </c>
      <c r="B1" s="2" t="s">
        <v>1</v>
      </c>
    </row>
    <row r="2" spans="1:3">
      <c r="B2" s="2" t="s">
        <v>498</v>
      </c>
      <c r="C2" s="2" t="s">
        <v>499</v>
      </c>
    </row>
    <row r="3" spans="1:3">
      <c r="A3" s="4" t="s">
        <v>500</v>
      </c>
      <c r="B3" s="5" t="n">
        <v>-998890</v>
      </c>
    </row>
    <row r="4" spans="1:3">
      <c r="A4" s="4" t="s">
        <v>489</v>
      </c>
    </row>
    <row r="5" spans="1:3">
      <c r="A5" s="4" t="s">
        <v>501</v>
      </c>
      <c r="B5" s="5" t="n">
        <v>2142000</v>
      </c>
      <c r="C5" s="5" t="n">
        <v>1084000</v>
      </c>
    </row>
    <row r="6" spans="1:3">
      <c r="A6" s="4" t="s">
        <v>502</v>
      </c>
      <c r="B6" s="5" t="n">
        <v>-850000</v>
      </c>
      <c r="C6" s="5" t="n">
        <v>205000</v>
      </c>
    </row>
    <row r="7" spans="1:3">
      <c r="A7" s="4" t="s">
        <v>503</v>
      </c>
      <c r="B7" s="4" t="s">
        <v>54</v>
      </c>
      <c r="C7" s="4" t="s">
        <v>54</v>
      </c>
    </row>
    <row r="8" spans="1:3">
      <c r="A8" s="4" t="s">
        <v>504</v>
      </c>
      <c r="B8" s="5" t="n">
        <v>110000</v>
      </c>
      <c r="C8" s="5" t="n">
        <v>962000</v>
      </c>
    </row>
    <row r="9" spans="1:3">
      <c r="A9" s="4" t="s">
        <v>505</v>
      </c>
      <c r="B9" s="5" t="n">
        <v>-152000</v>
      </c>
      <c r="C9" s="5" t="n">
        <v>-92000</v>
      </c>
    </row>
    <row r="10" spans="1:3">
      <c r="A10" s="4" t="s">
        <v>506</v>
      </c>
      <c r="B10" s="5" t="n">
        <v>-35000</v>
      </c>
      <c r="C10" s="5" t="n">
        <v>-35000</v>
      </c>
    </row>
    <row r="11" spans="1:3">
      <c r="A11" s="4" t="s">
        <v>507</v>
      </c>
      <c r="B11" s="5" t="n">
        <v>1197000</v>
      </c>
      <c r="C11" s="5" t="n">
        <v>2142000</v>
      </c>
    </row>
    <row r="12" spans="1:3">
      <c r="A12" s="4" t="s">
        <v>491</v>
      </c>
    </row>
    <row r="13" spans="1:3">
      <c r="A13" s="4" t="s">
        <v>508</v>
      </c>
      <c r="B13" s="5" t="n">
        <v>6681000</v>
      </c>
      <c r="C13" s="5" t="n">
        <v>5801000</v>
      </c>
    </row>
    <row r="14" spans="1:3">
      <c r="A14" s="4" t="s">
        <v>509</v>
      </c>
      <c r="B14" s="5" t="n">
        <v>-915000</v>
      </c>
      <c r="C14" s="5" t="n">
        <v>946000</v>
      </c>
    </row>
    <row r="15" spans="1:3">
      <c r="A15" s="4" t="s">
        <v>510</v>
      </c>
      <c r="B15" s="4" t="s">
        <v>54</v>
      </c>
      <c r="C15" s="4" t="s">
        <v>54</v>
      </c>
    </row>
    <row r="16" spans="1:3">
      <c r="A16" s="4" t="s">
        <v>511</v>
      </c>
      <c r="B16" s="5" t="n">
        <v>191000</v>
      </c>
      <c r="C16" s="5" t="n">
        <v>1380000</v>
      </c>
    </row>
    <row r="17" spans="1:3">
      <c r="A17" s="4" t="s">
        <v>512</v>
      </c>
      <c r="B17" s="5" t="n">
        <v>-151000</v>
      </c>
      <c r="C17" s="5" t="n">
        <v>-1090000</v>
      </c>
    </row>
    <row r="18" spans="1:3">
      <c r="A18" s="4" t="s">
        <v>513</v>
      </c>
      <c r="B18" s="5" t="n">
        <v>-319000</v>
      </c>
      <c r="C18" s="5" t="n">
        <v>-356000</v>
      </c>
    </row>
    <row r="19" spans="1:3">
      <c r="A19" s="4" t="s">
        <v>514</v>
      </c>
      <c r="B19" s="5" t="n">
        <v>5487000</v>
      </c>
      <c r="C19" s="5" t="n">
        <v>668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0"/>
  </cols>
  <sheetData>
    <row r="1" spans="1:4">
      <c r="A1" s="1" t="s">
        <v>515</v>
      </c>
      <c r="B1" s="2" t="s">
        <v>498</v>
      </c>
      <c r="C1" s="2" t="s">
        <v>516</v>
      </c>
      <c r="D1" s="2" t="s">
        <v>517</v>
      </c>
    </row>
    <row r="2" spans="1:4">
      <c r="A2" s="4" t="s">
        <v>518</v>
      </c>
      <c r="B2" s="5" t="n">
        <v>2111000</v>
      </c>
    </row>
    <row r="3" spans="1:4">
      <c r="A3" s="4" t="s">
        <v>519</v>
      </c>
      <c r="B3" s="5" t="n">
        <v>1036503</v>
      </c>
      <c r="C3" s="5" t="n">
        <v>2153248</v>
      </c>
    </row>
    <row r="4" spans="1:4">
      <c r="A4" s="4" t="s">
        <v>489</v>
      </c>
    </row>
    <row r="5" spans="1:4">
      <c r="A5" s="4" t="s">
        <v>520</v>
      </c>
      <c r="B5" s="5" t="n">
        <v>390740</v>
      </c>
      <c r="C5" s="5" t="n">
        <v>399880</v>
      </c>
      <c r="D5" s="5" t="n">
        <v>350180</v>
      </c>
    </row>
    <row r="6" spans="1:4">
      <c r="A6" s="4" t="s">
        <v>521</v>
      </c>
      <c r="B6" s="5" t="n">
        <v>805980</v>
      </c>
      <c r="C6" s="5" t="n">
        <v>1724420</v>
      </c>
      <c r="D6" s="5" t="n">
        <v>734170</v>
      </c>
    </row>
    <row r="7" spans="1:4">
      <c r="A7" s="4" t="s">
        <v>491</v>
      </c>
    </row>
    <row r="8" spans="1:4">
      <c r="A8" s="4" t="s">
        <v>522</v>
      </c>
      <c r="B8" s="5" t="n">
        <v>4103390</v>
      </c>
      <c r="C8" s="5" t="n">
        <v>4107950</v>
      </c>
      <c r="D8" s="5" t="n">
        <v>4406060</v>
      </c>
    </row>
    <row r="9" spans="1:4">
      <c r="A9" s="4" t="s">
        <v>523</v>
      </c>
      <c r="B9" s="5" t="n">
        <v>1383120</v>
      </c>
      <c r="C9" s="5" t="n">
        <v>2572960</v>
      </c>
      <c r="D9" s="5" t="n">
        <v>13952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524</v>
      </c>
      <c r="B1" s="2" t="s">
        <v>1</v>
      </c>
    </row>
    <row r="2" spans="1:2">
      <c r="B2" s="2" t="s">
        <v>525</v>
      </c>
    </row>
    <row r="3" spans="1:2">
      <c r="A3" s="3" t="s">
        <v>164</v>
      </c>
    </row>
    <row r="4" spans="1:2">
      <c r="A4" s="4" t="s">
        <v>526</v>
      </c>
      <c r="B4" s="5" t="n">
        <v>2153248</v>
      </c>
    </row>
    <row r="5" spans="1:2">
      <c r="A5" s="4" t="s">
        <v>500</v>
      </c>
      <c r="B5" s="5" t="n">
        <v>-998890</v>
      </c>
    </row>
    <row r="6" spans="1:2">
      <c r="A6" s="4" t="s">
        <v>527</v>
      </c>
      <c r="B6" s="5" t="n">
        <v>-159759</v>
      </c>
    </row>
    <row r="7" spans="1:2">
      <c r="A7" s="4" t="s">
        <v>528</v>
      </c>
      <c r="B7" s="5" t="n">
        <v>-70453</v>
      </c>
    </row>
    <row r="8" spans="1:2">
      <c r="A8" s="4" t="s">
        <v>529</v>
      </c>
      <c r="B8" s="5" t="n">
        <v>112357</v>
      </c>
    </row>
    <row r="9" spans="1:2">
      <c r="A9" s="4" t="s">
        <v>530</v>
      </c>
      <c r="B9" s="5" t="n">
        <v>1036503</v>
      </c>
    </row>
    <row r="10" spans="1:2">
      <c r="A10" s="4" t="s">
        <v>531</v>
      </c>
      <c r="B10" s="6" t="n">
        <v>28809230</v>
      </c>
    </row>
    <row r="11" spans="1:2">
      <c r="A11" s="4" t="s">
        <v>532</v>
      </c>
      <c r="B11" s="5" t="n">
        <v>-16475396</v>
      </c>
    </row>
    <row r="12" spans="1:2">
      <c r="A12" s="4" t="s">
        <v>533</v>
      </c>
      <c r="B12" s="5" t="n">
        <v>-2043502</v>
      </c>
    </row>
    <row r="13" spans="1:2">
      <c r="A13" s="4" t="s">
        <v>534</v>
      </c>
      <c r="B13" s="5" t="n">
        <v>-445406</v>
      </c>
    </row>
    <row r="14" spans="1:2">
      <c r="A14" s="4" t="s">
        <v>535</v>
      </c>
      <c r="B14" s="5" t="n">
        <v>2164405</v>
      </c>
    </row>
    <row r="15" spans="1:2">
      <c r="A15" s="4" t="s">
        <v>536</v>
      </c>
      <c r="B15" s="6" t="n">
        <v>120093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32</v>
      </c>
      <c r="D1" s="2" t="s">
        <v>538</v>
      </c>
    </row>
    <row r="2" spans="1:4">
      <c r="A2" s="3" t="s">
        <v>164</v>
      </c>
    </row>
    <row r="3" spans="1:4">
      <c r="A3" s="4" t="s">
        <v>539</v>
      </c>
      <c r="B3" s="6" t="n">
        <v>77221000</v>
      </c>
      <c r="C3" s="6" t="n">
        <v>110778000</v>
      </c>
    </row>
    <row r="4" spans="1:4">
      <c r="A4" s="4" t="s">
        <v>540</v>
      </c>
      <c r="B4" s="5" t="n">
        <v>-20080000</v>
      </c>
      <c r="C4" s="5" t="n">
        <v>-27267000</v>
      </c>
    </row>
    <row r="5" spans="1:4">
      <c r="A5" s="4" t="s">
        <v>541</v>
      </c>
      <c r="B5" s="5" t="n">
        <v>-12009000</v>
      </c>
      <c r="C5" s="5" t="n">
        <v>-28809000</v>
      </c>
    </row>
    <row r="6" spans="1:4">
      <c r="A6" s="4" t="s">
        <v>542</v>
      </c>
      <c r="B6" s="5" t="n">
        <v>-6413000</v>
      </c>
      <c r="C6" s="5" t="n">
        <v>-13386000</v>
      </c>
    </row>
    <row r="7" spans="1:4">
      <c r="A7" s="4" t="s">
        <v>543</v>
      </c>
      <c r="B7" s="5" t="n">
        <v>38719000</v>
      </c>
      <c r="C7" s="5" t="n">
        <v>41316000</v>
      </c>
    </row>
    <row r="8" spans="1:4">
      <c r="A8" s="4" t="s">
        <v>544</v>
      </c>
      <c r="B8" s="5" t="n">
        <v>-19843000</v>
      </c>
      <c r="C8" s="5" t="n">
        <v>-22233000</v>
      </c>
    </row>
    <row r="9" spans="1:4">
      <c r="A9" s="4" t="s">
        <v>545</v>
      </c>
      <c r="B9" s="6" t="n">
        <v>18876000</v>
      </c>
      <c r="C9" s="6" t="n">
        <v>19083000</v>
      </c>
      <c r="D9" s="6" t="n">
        <v>1389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2</v>
      </c>
    </row>
    <row r="3" spans="1:3">
      <c r="A3" s="3" t="s">
        <v>547</v>
      </c>
    </row>
    <row r="4" spans="1:3">
      <c r="A4" s="4" t="s">
        <v>548</v>
      </c>
      <c r="B4" s="6" t="n">
        <v>-1580000</v>
      </c>
      <c r="C4" s="6" t="n">
        <v>-1459000</v>
      </c>
    </row>
    <row r="5" spans="1:3">
      <c r="A5" s="4" t="s">
        <v>549</v>
      </c>
      <c r="B5" s="5" t="n">
        <v>6967000</v>
      </c>
      <c r="C5" s="5" t="n">
        <v>1849000</v>
      </c>
    </row>
    <row r="6" spans="1:3">
      <c r="A6" s="4" t="s">
        <v>550</v>
      </c>
      <c r="B6" s="5" t="n">
        <v>16196000</v>
      </c>
      <c r="C6" s="5" t="n">
        <v>970000</v>
      </c>
    </row>
    <row r="7" spans="1:3">
      <c r="A7" s="4" t="s">
        <v>551</v>
      </c>
      <c r="B7" s="5" t="n">
        <v>-23969000</v>
      </c>
      <c r="C7" s="5" t="n">
        <v>-404000</v>
      </c>
    </row>
    <row r="8" spans="1:3">
      <c r="A8" s="4" t="s">
        <v>552</v>
      </c>
      <c r="B8" s="5" t="n">
        <v>-1744000</v>
      </c>
      <c r="C8" s="5" t="n">
        <v>-2380000</v>
      </c>
    </row>
    <row r="9" spans="1:3">
      <c r="A9" s="4" t="s">
        <v>553</v>
      </c>
      <c r="B9" s="5" t="n">
        <v>1240000</v>
      </c>
      <c r="C9" s="5" t="n">
        <v>6994000</v>
      </c>
    </row>
    <row r="10" spans="1:3">
      <c r="A10" s="4" t="s">
        <v>554</v>
      </c>
      <c r="B10" s="5" t="n">
        <v>3057000</v>
      </c>
      <c r="C10" s="5" t="n">
        <v>-3959000</v>
      </c>
    </row>
    <row r="11" spans="1:3">
      <c r="A11" s="4" t="s">
        <v>555</v>
      </c>
      <c r="B11" s="5" t="n">
        <v>2527000</v>
      </c>
      <c r="C11" s="5" t="n">
        <v>1612000</v>
      </c>
    </row>
    <row r="12" spans="1:3">
      <c r="A12" s="4" t="s">
        <v>556</v>
      </c>
      <c r="B12" s="5" t="n">
        <v>-2901000</v>
      </c>
      <c r="C12" s="5" t="n">
        <v>1962000</v>
      </c>
    </row>
    <row r="13" spans="1:3">
      <c r="A13" s="4" t="s">
        <v>557</v>
      </c>
      <c r="B13" s="5" t="n">
        <v>-207000</v>
      </c>
      <c r="C13" s="5" t="n">
        <v>5185000</v>
      </c>
    </row>
    <row r="14" spans="1:3">
      <c r="A14" s="4" t="s">
        <v>558</v>
      </c>
      <c r="B14" s="5" t="n">
        <v>19083000</v>
      </c>
      <c r="C14" s="5" t="n">
        <v>13898000</v>
      </c>
    </row>
    <row r="15" spans="1:3">
      <c r="A15" s="4" t="s">
        <v>559</v>
      </c>
      <c r="B15" s="6" t="n">
        <v>18876000</v>
      </c>
      <c r="C15" s="6" t="n">
        <v>1908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3" t="s">
        <v>114</v>
      </c>
    </row>
    <row r="4" spans="1:3">
      <c r="A4" s="4" t="s">
        <v>89</v>
      </c>
      <c r="B4" s="6" t="n">
        <v>-321489</v>
      </c>
      <c r="C4" s="6" t="n">
        <v>-694553</v>
      </c>
    </row>
    <row r="5" spans="1:3">
      <c r="A5" s="3" t="s">
        <v>115</v>
      </c>
    </row>
    <row r="6" spans="1:3">
      <c r="A6" s="4" t="s">
        <v>116</v>
      </c>
      <c r="B6" s="5" t="n">
        <v>20753</v>
      </c>
      <c r="C6" s="5" t="n">
        <v>52864</v>
      </c>
    </row>
    <row r="7" spans="1:3">
      <c r="A7" s="4" t="s">
        <v>79</v>
      </c>
      <c r="B7" s="5" t="n">
        <v>880419</v>
      </c>
      <c r="C7" s="5" t="n">
        <v>1177422</v>
      </c>
    </row>
    <row r="8" spans="1:3">
      <c r="A8" s="4" t="s">
        <v>117</v>
      </c>
      <c r="B8" s="5" t="n">
        <v>31460</v>
      </c>
      <c r="C8" s="5" t="n">
        <v>35743</v>
      </c>
    </row>
    <row r="9" spans="1:3">
      <c r="A9" s="3" t="s">
        <v>118</v>
      </c>
    </row>
    <row r="10" spans="1:3">
      <c r="A10" s="4" t="s">
        <v>119</v>
      </c>
      <c r="B10" s="5" t="n">
        <v>-437083</v>
      </c>
      <c r="C10" s="5" t="n">
        <v>-117133</v>
      </c>
    </row>
    <row r="11" spans="1:3">
      <c r="A11" s="4" t="s">
        <v>120</v>
      </c>
      <c r="B11" s="5" t="n">
        <v>-11258</v>
      </c>
      <c r="C11" s="5" t="n">
        <v>6959</v>
      </c>
    </row>
    <row r="12" spans="1:3">
      <c r="A12" s="4" t="s">
        <v>121</v>
      </c>
      <c r="B12" s="4" t="s">
        <v>54</v>
      </c>
      <c r="C12" s="5" t="n">
        <v>-25219</v>
      </c>
    </row>
    <row r="13" spans="1:3">
      <c r="A13" s="4" t="s">
        <v>122</v>
      </c>
      <c r="B13" s="5" t="n">
        <v>303831</v>
      </c>
      <c r="C13" s="5" t="n">
        <v>-124002</v>
      </c>
    </row>
    <row r="14" spans="1:3">
      <c r="A14" s="4" t="s">
        <v>123</v>
      </c>
      <c r="B14" s="5" t="n">
        <v>-25609</v>
      </c>
      <c r="C14" s="5" t="n">
        <v>-104369</v>
      </c>
    </row>
    <row r="15" spans="1:3">
      <c r="A15" s="4" t="s">
        <v>124</v>
      </c>
      <c r="B15" s="5" t="n">
        <v>441024</v>
      </c>
      <c r="C15" s="5" t="n">
        <v>207712</v>
      </c>
    </row>
    <row r="16" spans="1:3">
      <c r="A16" s="3" t="s">
        <v>125</v>
      </c>
    </row>
    <row r="17" spans="1:3">
      <c r="A17" s="4" t="s">
        <v>126</v>
      </c>
      <c r="B17" s="5" t="n">
        <v>-1092657</v>
      </c>
      <c r="C17" s="5" t="n">
        <v>-802311</v>
      </c>
    </row>
    <row r="18" spans="1:3">
      <c r="A18" s="4" t="s">
        <v>127</v>
      </c>
      <c r="B18" s="5" t="n">
        <v>108646</v>
      </c>
      <c r="C18" s="5" t="n">
        <v>82922</v>
      </c>
    </row>
    <row r="19" spans="1:3">
      <c r="A19" s="4" t="s">
        <v>128</v>
      </c>
      <c r="B19" s="5" t="n">
        <v>3162146</v>
      </c>
      <c r="C19" s="5" t="n">
        <v>3231115</v>
      </c>
    </row>
    <row r="20" spans="1:3">
      <c r="A20" s="4" t="s">
        <v>129</v>
      </c>
      <c r="B20" s="5" t="n">
        <v>2178135</v>
      </c>
      <c r="C20" s="5" t="n">
        <v>2511726</v>
      </c>
    </row>
    <row r="21" spans="1:3">
      <c r="A21" s="3" t="s">
        <v>130</v>
      </c>
    </row>
    <row r="22" spans="1:3">
      <c r="A22" s="4" t="s">
        <v>131</v>
      </c>
      <c r="B22" s="5" t="n">
        <v>-2200000</v>
      </c>
      <c r="C22" s="5" t="n">
        <v>-2680000</v>
      </c>
    </row>
    <row r="23" spans="1:3">
      <c r="A23" s="4" t="s">
        <v>132</v>
      </c>
      <c r="B23" s="5" t="n">
        <v>-2200000</v>
      </c>
      <c r="C23" s="5" t="n">
        <v>-2680000</v>
      </c>
    </row>
    <row r="24" spans="1:3">
      <c r="A24" s="4" t="s">
        <v>133</v>
      </c>
      <c r="B24" s="5" t="n">
        <v>419159</v>
      </c>
      <c r="C24" s="5" t="n">
        <v>39438</v>
      </c>
    </row>
    <row r="25" spans="1:3">
      <c r="A25" s="4" t="s">
        <v>134</v>
      </c>
      <c r="B25" s="5" t="n">
        <v>73451</v>
      </c>
      <c r="C25" s="5" t="n">
        <v>34013</v>
      </c>
    </row>
    <row r="26" spans="1:3">
      <c r="A26" s="4" t="s">
        <v>135</v>
      </c>
      <c r="B26" s="5" t="n">
        <v>492610</v>
      </c>
      <c r="C26" s="5" t="n">
        <v>73451</v>
      </c>
    </row>
    <row r="27" spans="1:3">
      <c r="A27" s="3" t="s">
        <v>136</v>
      </c>
    </row>
    <row r="28" spans="1:3">
      <c r="A28" s="4" t="s">
        <v>137</v>
      </c>
      <c r="B28" s="5" t="n">
        <v>94880</v>
      </c>
      <c r="C28" s="5" t="n">
        <v>156142</v>
      </c>
    </row>
    <row r="29" spans="1:3">
      <c r="A29" s="3" t="s">
        <v>138</v>
      </c>
    </row>
    <row r="30" spans="1:3">
      <c r="A30" s="4" t="s">
        <v>51</v>
      </c>
      <c r="B30" s="6" t="n">
        <v>6689</v>
      </c>
      <c r="C30" s="6" t="n">
        <v>87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64"/>
  </cols>
  <sheetData>
    <row r="1" spans="1:2">
      <c r="A1" s="1" t="s">
        <v>560</v>
      </c>
      <c r="B1" s="2" t="s">
        <v>561</v>
      </c>
    </row>
    <row r="2" spans="1:2">
      <c r="A2" s="4" t="s">
        <v>562</v>
      </c>
      <c r="B2" s="4" t="s">
        <v>252</v>
      </c>
    </row>
    <row r="3" spans="1:2">
      <c r="A3" s="4" t="s">
        <v>563</v>
      </c>
      <c r="B3" s="4" t="s">
        <v>564</v>
      </c>
    </row>
    <row r="4" spans="1:2">
      <c r="A4" s="4" t="s">
        <v>565</v>
      </c>
      <c r="B4" s="4" t="s">
        <v>5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6T18:28:18Z</dcterms:created>
  <dcterms:modified xmlns:dcterms="http://purl.org/dc/terms/" xmlns:xsi="http://www.w3.org/2001/XMLSchema-instance" xsi:type="dcterms:W3CDTF">2018-06-26T18:28:18Z</dcterms:modified>
</cp:coreProperties>
</file>